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Cash" sheetId="7" r:id="rId7"/>
    <s:sheet name="Organization of Company" sheetId="8" r:id="rId8"/>
    <s:sheet name="Summary of Significant Accounti" sheetId="9" r:id="rId9"/>
    <s:sheet name="Fixed Assets" sheetId="10" r:id="rId10"/>
    <s:sheet name="Goodwill and Other Intangible A" sheetId="11" r:id="rId11"/>
    <s:sheet name="Fair Value of Financial Instrum" sheetId="12" r:id="rId12"/>
    <s:sheet name="Accrued Compensation" sheetId="13" r:id="rId13"/>
    <s:sheet name="Concentrations of Risk" sheetId="14" r:id="rId14"/>
    <s:sheet name="Basic and Diluted Earnings Per " sheetId="15" r:id="rId15"/>
    <s:sheet name="Stockholders' Equity" sheetId="16" r:id="rId16"/>
    <s:sheet name="Income Taxes" sheetId="17" r:id="rId17"/>
    <s:sheet name="Long-term Debt" sheetId="18" r:id="rId18"/>
    <s:sheet name="Commitments" sheetId="19" r:id="rId19"/>
    <s:sheet name="Contingencies" sheetId="20" r:id="rId20"/>
    <s:sheet name="Accumulated Other Comprehensive" sheetId="21" r:id="rId21"/>
    <s:sheet name="Geographical Information" sheetId="22" r:id="rId22"/>
    <s:sheet name="Retirement Savings Plan" sheetId="23" r:id="rId23"/>
    <s:sheet name="Subsequent Event" sheetId="24" r:id="rId24"/>
    <s:sheet name="Summary of Significant Accoun25" sheetId="25" r:id="rId25"/>
    <s:sheet name="Fixed Assets (Tables)" sheetId="26" r:id="rId26"/>
    <s:sheet name="Goodwill and Other Intangible27" sheetId="27" r:id="rId27"/>
    <s:sheet name="Accrued Compensation (Tables)" sheetId="28" r:id="rId28"/>
    <s:sheet name="Stockholders' Equity (Tables)" sheetId="29" r:id="rId29"/>
    <s:sheet name="Income Taxes (Tables)" sheetId="30" r:id="rId30"/>
    <s:sheet name="Long-term Debt (Tables)" sheetId="31" r:id="rId31"/>
    <s:sheet name="Commitments (Tables)" sheetId="32" r:id="rId32"/>
    <s:sheet name="Geographical Information (Table" sheetId="33" r:id="rId33"/>
    <s:sheet name="Summary of Significant Accoun34" sheetId="34" r:id="rId34"/>
    <s:sheet name="Fixed Assets (Details Narrative" sheetId="35" r:id="rId35"/>
    <s:sheet name="Fixed Assets - Schedule of Prop" sheetId="36" r:id="rId36"/>
    <s:sheet name="Goodwill and Other Intangible37" sheetId="37" r:id="rId37"/>
    <s:sheet name="Goodwill and Other Intangible38" sheetId="38" r:id="rId38"/>
    <s:sheet name="Goodwill and Other Intangible39" sheetId="39" r:id="rId39"/>
    <s:sheet name="Accrued Compensation - Schedule" sheetId="40" r:id="rId40"/>
    <s:sheet name="Concentrations of Risk (Details" sheetId="41" r:id="rId41"/>
    <s:sheet name="Basic and Diluted Earnings Pe42" sheetId="42" r:id="rId42"/>
    <s:sheet name="Stockholders' Equity (Details N" sheetId="43" r:id="rId43"/>
    <s:sheet name="Stockholders' Equity - Schedule" sheetId="44" r:id="rId44"/>
    <s:sheet name="Stockholders' Equity - Summariz" sheetId="45" r:id="rId45"/>
    <s:sheet name="Stockholders' Equity - Summar46" sheetId="46" r:id="rId46"/>
    <s:sheet name="Stockholders' Equity - Summar47" sheetId="47" r:id="rId47"/>
    <s:sheet name="Income Taxes (Details Narrative" sheetId="48" r:id="rId48"/>
    <s:sheet name="Income Taxes - Schedule of Curr" sheetId="49" r:id="rId49"/>
    <s:sheet name="Income Taxes - Schedule of Defe" sheetId="50" r:id="rId50"/>
    <s:sheet name="Income Taxes - Reconciliation o" sheetId="51" r:id="rId51"/>
    <s:sheet name="Long-term Debt  (Details Narrat" sheetId="52" r:id="rId52"/>
    <s:sheet name="Long-term Debt - Schedule of Fu" sheetId="53" r:id="rId53"/>
    <s:sheet name="Commitments (Details Narrative)" sheetId="54" r:id="rId54"/>
    <s:sheet name="Commitments - Schedule of Opera" sheetId="55" r:id="rId55"/>
    <s:sheet name="Commitments - Schedule of Prope" sheetId="56" r:id="rId56"/>
    <s:sheet name="Commitments - Schedule of Futur" sheetId="57" r:id="rId57"/>
    <s:sheet name="Contingencies (Details Narrativ" sheetId="58" r:id="rId58"/>
    <s:sheet name="Accumulated Other Comprehensi59" sheetId="59" r:id="rId59"/>
    <s:sheet name="Geographical Information - Sche" sheetId="60" r:id="rId60"/>
    <s:sheet name="Geographical Information - Sc61" sheetId="61" r:id="rId61"/>
    <s:sheet name="Subsequent Event (Details Narra" sheetId="62" r:id="rId62"/>
  </s:sheets>
  <s:definedNames/>
  <s:calcPr calcId="124519" calcMode="auto" fullCalcOnLoad="1"/>
</s:workbook>
</file>

<file path=xl/sharedStrings.xml><?xml version="1.0" encoding="utf-8"?>
<sst xmlns="http://schemas.openxmlformats.org/spreadsheetml/2006/main" uniqueCount="591">
  <si>
    <t>Document and Entity Information - USD ($) $ in Thousands</t>
  </si>
  <si>
    <t>12 Months Ended</t>
  </si>
  <si>
    <t>Dec. 31, 2015</t>
  </si>
  <si>
    <t>Mar. 04, 2016</t>
  </si>
  <si>
    <t>Jun. 30, 2015</t>
  </si>
  <si>
    <t>Document And Entity Information</t>
  </si>
  <si>
    <t>Entity Registrant Name</t>
  </si>
  <si>
    <t>NTN BUZZTIME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NTN</t>
  </si>
  <si>
    <t>Document Fiscal Period Focus</t>
  </si>
  <si>
    <t>FY</t>
  </si>
  <si>
    <t>Document Fiscal Year Focus</t>
  </si>
  <si>
    <t>Consolidated Balance Sheets - USD ($) $ in Thousands</t>
  </si>
  <si>
    <t>Dec. 31, 2014</t>
  </si>
  <si>
    <t>Current Assets:</t>
  </si>
  <si>
    <t>Cash and cash equivalents</t>
  </si>
  <si>
    <t>Accounts receivable, net of allowances of $266 and $214, respectively</t>
  </si>
  <si>
    <t>Site equipment to be installed</t>
  </si>
  <si>
    <t>Prepaid expenses and other current assets</t>
  </si>
  <si>
    <t>Total current assets</t>
  </si>
  <si>
    <t>Fixed assets, net (Note 3)</t>
  </si>
  <si>
    <t>Software development costs, net of accumulated amortization of $2,381 and $3,110, respectively</t>
  </si>
  <si>
    <t>Deferred costs</t>
  </si>
  <si>
    <t>Goodwill (Note 4)</t>
  </si>
  <si>
    <t>Intangible assets, net (Note 4)</t>
  </si>
  <si>
    <t>Other assets</t>
  </si>
  <si>
    <t>Total assets</t>
  </si>
  <si>
    <t>Current Liabilities:</t>
  </si>
  <si>
    <t>Accounts payable</t>
  </si>
  <si>
    <t>Accrued compensation (Note 6)</t>
  </si>
  <si>
    <t>Accrued expenses</t>
  </si>
  <si>
    <t>Sales taxes payable</t>
  </si>
  <si>
    <t>Income taxes payable</t>
  </si>
  <si>
    <t>Current portion of long-term debt (Note 11)</t>
  </si>
  <si>
    <t>Current portion of obligations under capital leases (Note 12)</t>
  </si>
  <si>
    <t>Deferred revenue</t>
  </si>
  <si>
    <t>Other current liabilities</t>
  </si>
  <si>
    <t>Total current liabilities</t>
  </si>
  <si>
    <t>Long-term debt</t>
  </si>
  <si>
    <t>Long-term obligations under capital leases</t>
  </si>
  <si>
    <t>Deferred revenue, excluding current portion</t>
  </si>
  <si>
    <t>Deferred rent</t>
  </si>
  <si>
    <t>Other liabilities</t>
  </si>
  <si>
    <t xml:space="preserve"> </t>
  </si>
  <si>
    <t>Total liabilities</t>
  </si>
  <si>
    <t>Shareholders' Equity:</t>
  </si>
  <si>
    <t>Series A 10% cumulative convertible preferred stock, $.005 par value, $156 liquidation preference, 5,000 shares authorized; 156 shares issued and outstanding at December 31, 2015 and 2014</t>
  </si>
  <si>
    <t>Common stock, $.005 par value, 168,000 shares authorized at December 31, 2015 and 2014; 92,439 and 92,370 shares issued and outstanding at December 31, 2015 and 2014, respectively</t>
  </si>
  <si>
    <t>Treasury stock, at cost, 503 shares at December 31, 2015 and 2014</t>
  </si>
  <si>
    <t>Additional paid-in capital</t>
  </si>
  <si>
    <t>Accumulated deficit</t>
  </si>
  <si>
    <t>Accumulated other comprehensive income (Note 14)</t>
  </si>
  <si>
    <t>Total shareholders' equity</t>
  </si>
  <si>
    <t>Total liabilities and shareholders' equity</t>
  </si>
  <si>
    <t>Consolidated Balance Sheets (Parenthetical) - USD ($) $ in Thousands</t>
  </si>
  <si>
    <t>Statement of Financial Position [Abstract]</t>
  </si>
  <si>
    <t>Allowance for doubtful accounts - accounts receivable</t>
  </si>
  <si>
    <t>Software accumulated amortization</t>
  </si>
  <si>
    <t>Preferred Stock Series A par value per share</t>
  </si>
  <si>
    <t>Preferred Stock Series A liquidation preference</t>
  </si>
  <si>
    <t>Preferred Stock Series A shares authorized</t>
  </si>
  <si>
    <t>Preferred Stock Series A shares outstanding</t>
  </si>
  <si>
    <t>Preferred stock shares issued</t>
  </si>
  <si>
    <t>Common stock par value</t>
  </si>
  <si>
    <t>Common stock shares authorized</t>
  </si>
  <si>
    <t>Common stock shares issued</t>
  </si>
  <si>
    <t>Common stock shares outstanding</t>
  </si>
  <si>
    <t>Treasury stock shares</t>
  </si>
  <si>
    <t>Consolidated Statements of Operations and Comprehensive Loss - USD ($)</t>
  </si>
  <si>
    <t>Revenues</t>
  </si>
  <si>
    <t>Subscription revenue</t>
  </si>
  <si>
    <t>Sales-type lease revenue</t>
  </si>
  <si>
    <t>Other revenue</t>
  </si>
  <si>
    <t>Total revenue</t>
  </si>
  <si>
    <t>Operating expenses:</t>
  </si>
  <si>
    <t>Direct operating costs (includes depreciation and amortization of $2,615 and $2,139, respectively)</t>
  </si>
  <si>
    <t>Selling, general and administrative</t>
  </si>
  <si>
    <t>Impairment of capitalized software</t>
  </si>
  <si>
    <t>Depreciation and amortization (excluding depreciation and amortization included in direct operating costs)</t>
  </si>
  <si>
    <t>Total operating expenses</t>
  </si>
  <si>
    <t>Operating loss</t>
  </si>
  <si>
    <t>Other (expense) income:</t>
  </si>
  <si>
    <t>Interest income</t>
  </si>
  <si>
    <t>Interest expense</t>
  </si>
  <si>
    <t>Other income</t>
  </si>
  <si>
    <t>Total other (expense), net</t>
  </si>
  <si>
    <t>Loss before income taxes</t>
  </si>
  <si>
    <t>Provision for income taxes</t>
  </si>
  <si>
    <t>Net loss</t>
  </si>
  <si>
    <t>Net loss per common share - basic and diluted</t>
  </si>
  <si>
    <t>Weighted average shares outstanding - basic and diluted</t>
  </si>
  <si>
    <t>Comprehensive loss</t>
  </si>
  <si>
    <t>Foreign currency translation adjustment (Note 14)</t>
  </si>
  <si>
    <t>Total comprehensive loss</t>
  </si>
  <si>
    <t>Consolidated Statements of Operations and Comprehensive Loss (Parenthetical) - USD ($) $ in Thousands</t>
  </si>
  <si>
    <t>Income Statement [Abstract]</t>
  </si>
  <si>
    <t>Depreciation and amortization - part of Direct operating costs</t>
  </si>
  <si>
    <t>Consolidated Statements of Shareholders' Equity - USD ($)</t>
  </si>
  <si>
    <t>Series A Cumulative Convertible Preferred Stock [Member]</t>
  </si>
  <si>
    <t>Common Stock [Member]</t>
  </si>
  <si>
    <t>Additional Paid-In Capital [Member]</t>
  </si>
  <si>
    <t>Treasury Stock [Member]</t>
  </si>
  <si>
    <t>Accumulated Deficit [Member]</t>
  </si>
  <si>
    <t>Accumulated Other Comprehensive Income [Member]</t>
  </si>
  <si>
    <t>Total</t>
  </si>
  <si>
    <t>Beginning at Dec. 31, 2013</t>
  </si>
  <si>
    <t>Beginning, shares at Dec. 31, 2013</t>
  </si>
  <si>
    <t>Foreign currency translation adjustment</t>
  </si>
  <si>
    <t>Net proceeds from issuance of common stock related to public offering</t>
  </si>
  <si>
    <t>Net proceeds from issuance of common stock related to public offering, shares</t>
  </si>
  <si>
    <t>Issuance of common stock upon exercise of stock options</t>
  </si>
  <si>
    <t>Issuance of common stock upon exercise of stock options, shares</t>
  </si>
  <si>
    <t>Issuance of common stock upon vesting of restricted stock units</t>
  </si>
  <si>
    <t>Issuance of common stock upon vesting of restricted stock units, shares</t>
  </si>
  <si>
    <t>Issuance of common stock in lieu of payment to consultant</t>
  </si>
  <si>
    <t>Issuance of common stock in lieu of payment to consultant, shares</t>
  </si>
  <si>
    <t>Issuance of stock in lieu of dividends</t>
  </si>
  <si>
    <t>Issuance of stock in lieu of dividends, shares</t>
  </si>
  <si>
    <t>Non-cash stock based compensation</t>
  </si>
  <si>
    <t>Balance at Dec. 31, 2014</t>
  </si>
  <si>
    <t>Balance, shares at Dec. 31, 2014</t>
  </si>
  <si>
    <t>Balance at Dec. 31, 2015</t>
  </si>
  <si>
    <t>Balance, shares at Dec. 31, 2015</t>
  </si>
  <si>
    <t>Consolidated Statements of Cash Flows - USD ($)</t>
  </si>
  <si>
    <t>Cash flows used in operating activities:</t>
  </si>
  <si>
    <t>Adjustments to reconcile net loss to net cash used in operating activities:</t>
  </si>
  <si>
    <t>Depreciation and amortization</t>
  </si>
  <si>
    <t>Provision for doubtful accounts</t>
  </si>
  <si>
    <t>Excess and obsolete site equipment to be installed expense</t>
  </si>
  <si>
    <t>Stock-based compensation</t>
  </si>
  <si>
    <t>Amortization of debit issuance costs</t>
  </si>
  <si>
    <t>Issuance of common stock to consultant in lieu of cash payment</t>
  </si>
  <si>
    <t>Loss from disposition of equipment and capitalized software</t>
  </si>
  <si>
    <t>Changes in assets and liabilities:</t>
  </si>
  <si>
    <t>Accounts receivable</t>
  </si>
  <si>
    <t>Prepaid expenses and other assets</t>
  </si>
  <si>
    <t>Accounts payable and accrued liabilities</t>
  </si>
  <si>
    <t>Net cash used in operating activities</t>
  </si>
  <si>
    <t>Cash flows used in investing activities:</t>
  </si>
  <si>
    <t>Capital expenditures</t>
  </si>
  <si>
    <t>Software development expenditures</t>
  </si>
  <si>
    <t>Acquisition of software</t>
  </si>
  <si>
    <t>Proceeds from the sales of equipment and other assets</t>
  </si>
  <si>
    <t>Net cash used in investing activities</t>
  </si>
  <si>
    <t>Cash flows provided by financing activities:</t>
  </si>
  <si>
    <t>Principal payments on capital lease</t>
  </si>
  <si>
    <t>Proceeds from long-term debt</t>
  </si>
  <si>
    <t>Payments on long-term debt</t>
  </si>
  <si>
    <t>Debt issuance costs on long-term debt</t>
  </si>
  <si>
    <t>Proceeds from exercise of stock options</t>
  </si>
  <si>
    <t>Proceeds from public offering of common stock, net</t>
  </si>
  <si>
    <t>Tax withholding related to net-share settlements of restricted stock units</t>
  </si>
  <si>
    <t>Net cash provided by financing activities</t>
  </si>
  <si>
    <t>Net (decrease) increase in cash and cash equivalents</t>
  </si>
  <si>
    <t>Effect of exchange rate on cash</t>
  </si>
  <si>
    <t>Cash and cash equivalents at beginning of year</t>
  </si>
  <si>
    <t>Cash and cash equivalents at end of year</t>
  </si>
  <si>
    <t>Supplemental disclosures of cash flow information: Cash paid during the period for:</t>
  </si>
  <si>
    <t>Interest</t>
  </si>
  <si>
    <t>Income taxes</t>
  </si>
  <si>
    <t>Supplemental disclosure of non-cash investing and financing activities:</t>
  </si>
  <si>
    <t>Site equipment transferred to fixed assets</t>
  </si>
  <si>
    <t>Equipment acquired under capital lease</t>
  </si>
  <si>
    <t>Issuance of common stock in lieu of payment of dividends</t>
  </si>
  <si>
    <t>Organization of Company</t>
  </si>
  <si>
    <t>Organization Of Company</t>
  </si>
  <si>
    <t>1. Organization of Company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dining technology to bars and restaurants in North America. Customers license the Companys
customizable solution to differentiate themselves via competitive fun by offering guests trivia, card, sports and arcade games,
nationwide competitions, and self-service dining features including dynamic menus, touchscreen ordering and secure payment. The
Companys platform can improve operating efficiencies, create connections among the players and venues and amplify guests
positive experiences. Built on an extended network platform, the Companys interactive entertainment system has historically
allowed multiple players to interact at the venue, and now also enables competition between venues, referred to as massively multiplayer
gaming. The Companys current platform, which it refers to as Buzztime Entertainment On Demand, or BEOND, was first introduced
as a pilot program in December 2012, was expanded commercially during 2013, and the expansion was scaled during 2014. The Company
continues to enhance our network architecture and the BEOND technology platform and player engagement paradigms. The Company also
continues to support its legacy network product line, which it refers to as Classic. The Company currently
generates revenue by charging subscription fees for its service to its network subscribers, by leasing equipment (including tablets
used in its BEOND tablet platform and the cases and charging trays for the tablets) to certain network subscribers, by hosting
live trivia events, and by selling advertising aired on in-venue screens and as part of customized games. In 2014, the Company
began offering pay-to-play premium content to certain customers via its BEOND tablet platform, such as paid arcade. During the
second quarter of 2015, the Company made a strategic change in its premium content model by making the arcade offering available
on both a free-to-consumer and pay-to-play basis. This change required the Company to delay the general availability of the pay-to-play
arcade offering as it retooled the offerings content, workflow and positioning. As a result, during 2015, the Company generated
additional subscription fee revenue from those venues offering free-to-consumer arcade. The Company anticipates rolling out the
new pay-to-play arcade offering during the second quarter of 2016. Currently, approximately 2,960 venues in the U.S. and Canada
subscribe to the Companys interactive entertainment network, of which approximately 61% are using the BEOND tablet platform. Basis of Accounting
Presentation The consolidated
financial statements include the accounts of NTN Buzztime, Inc. and its wholly-owned subsidiaries: IWN, Inc., IWN, L.P., Buzztime
Entertainment, Inc., NTN Wireless Communications, Inc., NTN Software Solutions, Inc., NTN Canada, Inc., and NTN Buzztime, Ltd.,
all of which, other than NTN Canada, Inc., are dormant subsidiaries. Unless otherwise indicated, references to the Company include
its consolidated subsidiaries. Reclassifications The Company reclassified
the consolidated statement of cash flows for the period ended December 31, 2014 to conform to the 2015 presentation. Reclassifications
had no impact on net loss or cash flows.</t>
  </si>
  <si>
    <t>Summary of Significant Accounting Policies and Estimates</t>
  </si>
  <si>
    <t>Accounting Policies [Abstract]</t>
  </si>
  <si>
    <t>2. Summary of Significant Accounting
Policies and Estimates Consolidation Use of Estimates Cash and Cash
Equivalents Statement of Cash Flows Capital Resources As of December 31,
2015, the Company borrowed $5,200,000 under this credit facility. The Company used approximately $3,381,000 of the proceeds to
pay down existing indebtedness and to pay related prepayment fees. The Company will continue use the proceeds available under this
credit facility to fund strategic growth initiatives and for general working capital purposes. The Company has a
credit facility with a lender under which the Company may borrow up to $9,853,000 for the purchase of certain capital equipment.
Through 2015, the Company borrowed approximately $9,188,000, which is recorded in short-term and long-term debt on the accompanying
consolidated balance sheet. In April 2015, the Company used approximately $3,381,000 of the proceeds received from the East West
Bank credit facility to pay down a portion of the principal amount it borrowed under this financing arrangement, accrued interest
and a prepayment fee. As of December 31, 2015, $2,238,000 remained outstanding, and approximately $665,000 was available for borrowing. The Company believes
existing cash and cash equivalents and the remaining availability on its credit facilities will be sufficient to meet its operating
cash requirements and to fulfill its debt obligations for at least the next twelve months. If cash and cash equivalents are not
sufficient to meet future cash requirements, the Company may be required to reduce planned capital expenses, reduce operational
cash uses, sell assets or seek financing. Any actions the Company may undertake to reduce planned capital purchases, reduce expenses,
or generate proceeds from the sale of assets may be insufficient to cover shortfalls in available funds. If the Company requires
additional capital, it may be unable to secure additional financing on terms that are acceptable to the Company, or at all. Allowance for
Doubtful Accounts Site Equipment
to be Installed  The BEOND tablet
platform equipment remains in site equipment to be installed until it is installed in customer sites. For BEOND tablet platform
customers that are under sales-type lease arrangements, the cost of the equipment is recognized in direct costs upon installation.
For all other BEOND tablet platform customers, the cost of the equipment is reclassified to fixed assets upon installation and
depreciated over its useful life. Fixed Assets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BEOND tablet, other associated electronics and the
computers located at customers sites (collectively, Site Equipment). The components within Site Equipment
are depreciated over two to five years based on the shorter of the contractual capital lease period or the estimated useful life,
which considers anticipated technology changes. If the Companys Site Equipment turns out to have longer lives, on average,
than estimated, then its depreciation expense would be significantly reduced in those future periods. Conversely, if the Site Equipment
turns out to have shorter lives, on average, than estimated, then its depreciation expense would be significantly increased in
those future periods. Goodwill and Other
Intangible Assets ASC No. 350 also
requires that intangible assets with estimable useful lives be amortized over their respective estimated useful lives to their
estimated residual values, and reviewed for impairment in accordance with ASC No. 360, Property, Plant and Equipment Revenue Recognition Revenue Recognition In addition, the
direct expenses of the installation, commissions, setup and training are deferred and amortized on a straight-line basis and are
classified as deferred costs on the accompanying consolidated balance sheets. For these direct expenses that are associated with
the Classic product, the amortization period approximates the estimated life of the customer relationship for deferred direct costs
that are of an amount that is less than or equal to the deferred revenue for the related contract. For costs that exceed the deferred
revenue, the amortization period is the initial term of the contract, in accordance with ASC No. 605, which is generally one year.
For direct costs associated with the BEOND tablet platform, the amortization period approximates the life of the contract. The Company evaluated
its lease transactions in accordance with ASC No. 840, Leases,
● The lease transfers ownership of the property to the lessee by the end of the lease term;
● There is a bargain purchase option;
● The lease term is equal to or greater than 75% of the economic life of the equipment; or
● The present value of the minimum payments is equal to or greater than 90% of the fair market value of the equipment at the inception of the lease. Because the Companys
current leasing agreement meets at least one of the criteria above because collectability of the minimum lease payments is reasonably
assured and because there are no important uncertainties surrounding the amount of reimbursable costs yet to be incurred under
the lease, the Company classifies the lease as a sales-type lease, and it recognizes revenue when persuasive evidence of an arrangement
exists, product delivery has occurred or the services have been rendered, the price is fixed and determinable and collectability
is reasonably assured. The Company recognizes
revenues from selling advertising, from hosting live trivia events and from consumers who pay to play the Companys premium
content when all material services or conditions relating to the transaction have been performed or satisfied. The Company has arrangements
with certain third parties to share in revenue generated from some of its products and services. The Company evaluates recognition
of the associated revenue in accordance with ASC No. 605-45, Revenue Recognition, Principal Agent Considerations. Software Development
Costs The Company performed
its annual review of software development projects for the years ended December 31, 2015 and 2014, and determined to abandon various
software development projects that it concluded were no longer a current strategic fit or for which the Company determined that
the marketability of the content had decreased due to obtaining additional information regarding the specific industry for which
the content was intended. As a result, an impairment of $295,000 and $668,000 was recognized for the years ended December 31, 2015
and 2014, respectively, which is separately stated on the Companys consolidated statements of operations. Advertising Costs
 Shipping and Handling
Costs Stock-Based Compensation , Compensation  Stock Compensation Equity  Equity-Based Payments to Non-Employees. Income Taxes ASC No. 740, Income
Taxes, Earnings Per Share Segment Reporting Segment Reporting Recent Accounting
Pronouncements In February 2016,
the FASB issued Accounting Standards Update (ASU) No. 2016-02, Leases (Topic 842). In November 2015,
the FASB issued ASU No. 2015-17, Income Taxes (Topic 740): Balance Sheet Classification of Deferred Taxes In September 2015,
the FASB issued ASU No. 2015-16, Business Combinations (Topic 805): Simplifying the Accounting for Measurement-Period Adjustments.
In July 2015, the
FASB issued ASU No. 2015-11, Inventory (Topic 330): Simplifying the Measurement of Inventory In April 2015, the
FASB issued ASU No. 2015-07, Fair Value Measurement (Topic 820)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In February 2015,
the FASB issued ASU 2016-02  Consolidation (Topic 810), In January 2015,
the FASB issued ASU No. 2015-01, Income Statement-Extraordinary and Unusual Items (Topic 225). In May 2014, the
FASB issued ASU No. 2014-09, Revenue from Contracts with Customers (Topic 606) Revenue from Contracts with Customers (Topic 606): Deferral
of the Effective Date</t>
  </si>
  <si>
    <t>Fixed Assets</t>
  </si>
  <si>
    <t>Property, Plant and Equipment [Abstract]</t>
  </si>
  <si>
    <t>3. Fixed Assets Fixed assets are recorded at cost and consist
of the following at December 31, 2015 and 2014:
December 31,
2015 2014
Broadcast equipment $ 13,001,000 $ 19,831,000
Machinery and equipment 2,479,000 2,085,000
Furniture and fixtures 265,000 192,000
Leasehold improvements 610,000 610,000
Other equipment 16,000 24,000
16,371,000 22,742,000
Accumulated depreciation (12,456,000 ) (19,342,000 )
Total $ 3,915,000 $ 3,400,000 Depreciation expense totaled $2,061,000 and
$1,652,000 for the years ended December 31, 2015 and 2014, respectively.</t>
  </si>
  <si>
    <t>Goodwill and Other Intangible Assets</t>
  </si>
  <si>
    <t>Goodwill and Intangible Assets Disclosure [Abstract]</t>
  </si>
  <si>
    <t xml:space="preserve">4. Goodwill and Other Intangible Assets
The Companys goodwill
balance of $909,000 and $1,084,000 as of December 31, 2015 and 2014, respectively, relates to the purchase of NTN Canada, Inc.
Fluctuations in the amount of goodwill shown on the accompanying balance sheets are due to changes in the foreign currency exchange
rates used when translating NTN Canada, Inc.s financial statement from Canadian dollars to US dollars during consolidation.
The Company performed its annual assessment of goodwill impairment for NTN Canada as of December 31, 2015, and it was determined
that there were no indications of impairment. The Company performed its
annual review as of December 31, 2015 of its other intangible assets and determined that there were no indications of impairment
for the year ended December 31, 2015. During the Companys annual review for the year ended December 41, 2014, it determined
that certain fully amortized acquired intangible assets no longer had an economic benefit to the Company, and therefore, it disposed
of these assets as of December 31, 2014. The weighted average remaining
useful life for all intangible assets is 1.6 years as of December 31, 2015. Amortization expense relating to all intangible assets
totaled $50,000 and $181,000 for the years ended December 31, 2015 and 2014, respectively. As of December 31, 2015 and 2014, intangible
assets with estimable lives were comprised of the following:
December 31, 2015 December 31, 2014
Gross Carrying Value Accumulated Amortization Net Book Value Gross Carrying Value Accumulated Amortization Net Book Value
Acquired technology $ 150,000 $ (71,000 ) $ 79,000 $ 150,000 $ (21,000 ) $ 129,000
Acquired customer lists 435,000 (435,000 ) - 435,000 (435,000 ) -
Trivia database 322,000 (322,000 ) - 384,000 (384,000 ) -
Trademarks and trademark licenses 67,000 (67,000 ) - 67,000 (67,000 ) -
Total $ 974,000 $ (895,000 ) $ 79,000 $ 1,036,000 $ (907,000 ) $ 129,000 The estimated aggregate
amortization expense relating to the Companys intangible assets for the succeeding years is as follows:
Year Ending Estimated Aggregate Amortization Expense
2016 $ 50,000
2017 29,000
Total $ 79,000 </t>
  </si>
  <si>
    <t>Fair Value of Financial Instruments</t>
  </si>
  <si>
    <t>Fair Value Disclosures [Abstract]</t>
  </si>
  <si>
    <t>5. Fair Value of Financial Instruments The carrying values of cash
and cash equivalents, accounts receivable, accounts payable and accrued liabilities approximate fair value due to the short maturity
of these instruments. ASC No.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Assets and Liabilities
that are Measured at Fair Value on a Recurring Basis: The Company does not have
assets or liabilities that are measured at fair value on a recurring basis. Assets and Liabilities
that are Measured at Fair Value on a Nonrecurring Basis: Certain assets are measured
at fair value on a non-recurring basis and are subject to fair value adjustments only in certain circumstances. Included in this
category are goodwill written down to fair value when determined to be impaired, acquired assets and long-lived assets including
capitalized software that are written down to fair value when they are held for sale or determined to be impaired. The valuation
methods for goodwill, assets and liabilities resulting from acquisitions, and long-lived assets involve assumptions concerning
interest and discount rates, growth projections, and/or other assumptions of future business conditions. As all of the assumptions
employed to measure these assets and liabilities on a nonrecurring basis are based on managements judgment using internal
and external data, these fair value determinations are classified in Level 3 of the valuation hierarchy. There were no transfers
between fair value measurement levels during the year ended December 31, 2015.</t>
  </si>
  <si>
    <t>Accrued Compensation</t>
  </si>
  <si>
    <t>Compensation Related Costs [Abstract]</t>
  </si>
  <si>
    <t xml:space="preserve">6. Accrued Compensation Accrued compensation consisted of the following
at December 31, 2015 and 2014:
December 31,
2015 2014
Accrued vacation $ 423,000 $ 490,000
Accrued salaries 243,000 227,000
Accrued bonuses 340,000 19,000
Accrued commissions 18,000 13,000
Total accrued compensation $ 1,024,000 $ 749,000 </t>
  </si>
  <si>
    <t>Concentrations of Risk</t>
  </si>
  <si>
    <t>Risks and Uncertainties [Abstract]</t>
  </si>
  <si>
    <t xml:space="preserve">7. Concentrations of Risk Credit Risk At times, the Companys
cash balances held in financial institutions are in excess of federally insured limits. The Company performs periodic evaluations
of the relative credit standing of financial institutions and seeks to limit the amount of risk by selecting financial institutions
with a strong credit standing. The Company believes it is not exposed to any significant credit risk with respect to its cash and
cash equivalents. The Buzztime network provides
services to group viewing locations, generally restaurants, sports bars and lounges throughout North America. Concentration of
credit risk with respect to trade receivables is limited due to the large number of customers comprising the Companys customer
base, and their dispersion across many different geographic locations. The Company performs credit evaluations of new customers
and generally requires no collateral. The Company maintains an allowance for doubtful accounts to provide for credit losses. Significant Customer For the years ended December
31, 2015 and 2014, the Company generated approximately $10,889,000 and $11,438,000, respectively, of total revenue from Buffalo
Wild Wings corporate-owned restaurants and its franchisees, which represented approximately 44% of total revenue in each of those
years. As of December 31, 2015 and 2014, approximately $172,000 and $1,558,000, respectively, was included in accounts receivable
from Buffalo Wild Wings corporate-owned restaurants and its franchisees. Equipment Suppliers The tablet used in the Companys
BEOND product line is manufactured by one unaffiliated third party. The Company currently purchases the BEOND tablets from various
unaffiliated third parties. The Company also currently purchases each piece of the tablet equipment (consisting of cases and charging
trays for the tablet) from a different unaffiliated third party. The Company currently purchases its Classic playmakers from an
unaffiliated manufacturer located in Taiwan pursuant to a supply agreement, the term of which automatically renews for one year
periods unless the agreement is terminated in advance of the automatic renewal by either party. The Company currently does not
have an alternative manufacturer of the tablet or an alternative device to the tablet or alternative manufacturing sources for
its tablet equipment or Classic playmakers. The Company does not currently expect to purchase additional Classic playmakers. As of December 31, 2015
and December 31, 2014, approximately $127,000 and $432,000, respectively, were included in accounts payable or accrued expenses
for equipment suppliers. </t>
  </si>
  <si>
    <t>Basic and Diluted Earnings Per Common Share</t>
  </si>
  <si>
    <t>Earnings Per Share [Abstract]</t>
  </si>
  <si>
    <t>8. Basic and Diluted Earnings Per Common Share Basic earnings per share
excludes the dilutive effects of options, warrants and other convertible securities. Diluted earnings per share reflects the potential
dilutions of securities that could share in the Companys earnings. Options, warrants and convertible preferred stock representing
approximately 13,570,000 and 13,978,000 shares were excluded from the computations of diluted net loss per common share for the
years ended December 31, 2015 and 2014, respectively, as their effect was anti-dilutive.</t>
  </si>
  <si>
    <t>Stockholders' Equity</t>
  </si>
  <si>
    <t>9. Stockholders Equity Public Offering In April 2014, the Company
entered into an underwriting agreement with Roth Capital Partners, LLC, as representative of several underwriters, relating to
the issuance and sale of 11,100,000 shares of the Companys common stock at a public offering price of $0.55 per share. The Company also granted
the underwriters a 30-day over-allotment option to purchase up to an additional 1,665,000 shares of common stock at the public
offering price, less underwriting discounts, to cover over-allotments, if any, made in connection with the offering. The offering closed in April
2014 and the underwriters exercised their over-allotment option in full. In the aggregate, the Company issued 12,765,000 shares
of common stock and received gross proceeds of $7,020,750. The net proceeds to the Company were approximately $6,369,000, after
deducting underwriting discounts and offering expenses. Equity Incentive Plans 2004 Performance Incentive
Plan In September 2004 at a Special
Meeting of Stockholders, the Companys stockholders approved the 2004 Performance Incentive Plan (the 2004 Plan).
The 2004 Plan provided for the issuance of up to 2,500,000 shares of NTN common stock. In addition, all shares that remained unissued
under the 1995 Employee Stock Option Plan (the 1995 Plan) on the effective date of the 2004 Plan, and all shares
issuable upon exercise of options granted pursuant to the 1995 Plan that expire or become unexercisable for any reason without
having been exercised in full, were available for issuance under the 2004 Plan. On the effective date, the 1995 Plan had approximately
77,000 options available for grant. Options under both the 1995 Plan and the 2004 Plan have a term of up to ten years, and are
exercisable at a price per share not less than the fair market value on the date of grant. In September 2009, the 2004 Plan expired.
All awards that were granted under the 2004 Plan will continue to be governed by the 2004 Plan until they are exercised or expire
in accordance with that plans terms. As of December 31, 2015, there were approximately 53,000 options outstanding under
the 2004 Plan. 2010 Amended Performance
Incentive Plan In June 2010, the Companys
stockholders approved the 2010 Performance Incentive Plan (the 2010 Plan). The 2010 Plan provided for the issuance
of up to 6,000,000 shares of the Companys common stock. At the Companys 2015 Annual Meeting of Stockholders, the
Companys stockholders approved the Amended 2010 Performance Plan (the Amended 2010 Plan), which, among other
things, amended the 2010 Plan to increase the authorized shares to be issued thereunder from 6,000,000 to 12,000,000. The Amended
2010 Plan expires in February 2020. Under the Amended 2010 Plan, options to the purchase the Companys common stock or other
instruments such as restricted stock units may be granted to officers, directors, employees and consultants. The Companys
Board of Directors designated its Nominating and Corporate Governance/Compensation Committee as the Amended 2010 Plan Committee.
Stock options granted under the Amended 2010 Plan may either be incentive stock options or nonqualified stock options. A stock
option granted under the Amended 2010 Plan generally cannot be exercised until it becomes vested. The Amended 2010 Plan Committee
establishes the vesting schedule of each stock option at the time of grant. At its discretion, the Amended 2010 Plan Committee
can accelerate the vesting, extend the post-termination exercise term or waive restrictions of any stock options or other awards
under the Amended 2010 Plan. Options under the Amended 2010 Plan have a term of up to ten years, and are exercisable at a price
per share not less than the fair market value on the date of grant. As of December 31, 2015, there were options to purchase approximately
2,511,000 shares of the Companys common stock outstanding under the Amended 2010 Plan. 2014 Inducement Plan
In August 2014, the Nominating
and Corporate Governance/Compensation Committee of the Companys Board of Directors (the Committee) approved
the 2014 Inducement Plan (the 2014 Plan) in reliance on Section 771(a) of the NYSE MKT Company Guide as an inducement
material to Ram Krishnan entering into employment with the Company as its Chief Executive Officer. The 2014 Plan provides for the
issuance of up to 4,250,000 shares of the Companys common stock, of which, an option to purchase 3,500,000 shares of common
stock was issued to Mr. Krishnan in September 2014. In accordance with the terms of his employment agreement, in April 2015, Mr.
Krishnan was granted another performance-based option to purchase 750,000 shares of common stock. Options under the 2014 Plan have
a term of up to ten years and are exercisable at a price per share not less than the fair market value on the date of grant. Both
of the option grants described above will, subject to Mr. Krishnans continued employment through the applicable vesting
date and, with respect to the performance-based option granted in April 2015, subject to meeting performance goals, vest as to
25% of the total number of shares subject to the option on the first anniversary of the grant date and the remaining 75% of the
total number of shares subject to the option will vest in 36 substantially equal monthly installments thereafter. As of December
31, 2015, there were no share-based awards available to be granted under the 2014 Plan. The 2014 Plan expires in September 2024. Stock-Based Compensation Valuation Assumptions
The Company records stock-based
compensation in accordance with ASC No. 718 , Compensation  Stock Compensation Equity 
Equity-Based Payments to Non-Employee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2015 and 2014 under the ASC No. 718 requirements:
2015 2014
Weighted average risk-free rate 1.20 % 1.38 %
Weighted average volatility 82.80 % 80.37 %
Dividend yield 0.00 % 0.00 %
Expected life 4.31 years 4.87 years ASC No. 718 requires forfeitures
to be estimated at the time of grant and revised if necessary in subsequent periods if actual forfeiture rates differ from those
estimates. Forfeitures were estimated based on historical activity for the Company. Stock-based compensation expense for employees
in 2015 and 2014 was $456,000 and $282,000, respectively, and is expensed in selling, general and administrative expenses and credited
to the additional paid-in-capital account. Stock Option Activity The following table summarizes
stock option activity for the year ended December 31, 2015 and 2014:
Outstanding Options Weighted Average Exercise Price per Share Weighted Average Remaining Contractual Life (in years) Aggregate Intrinsic Value
Outstanding January 1, 2014 2,664,000 $ 0.50 7.14 $ 706,000
Granted 5,581,000 0.47 - -
Exercised (291,000 ) 0.25 - -
Cancelled (89,000 ) 1.11 - -
Forfeited (642,000 ) 0.27 - -
Expired (1,000 ) 3.15 - -
Outstanding December 31, 2014 7,222,000 0.50 8.60 285,000
Granted 2,140,000 0.41 - -
Exercised (84,000 ) 0.29 - -
Cancelled (1,301,000 ) 0.75 - -
Forfeited (1,140,000 ) 0.58 - -
Expired (23,000 ) 2.03 - -
Outstanding December 31, 2015 6,814,000 $ 0.41 8.67 $ 2,000
Options vested and exercisable at December 31, 2015 1,900,000 $ 0.40 7.94 $ 2,000 The aggregate intrinsic
value of options at December 31, 2015 is based on the Companys closing stock price on that date of $0.16 per share as reported
by the NYSE MKT. The total intrinsic value of options exercised during the year ended December 31, 2015 was approximately $7,000.
Pursuant to the 2004 Plan and the Amended 2010 Plan, stock option exercises could be made on a net-exercise arrangement, where
shares of common stock are withheld in the amount of the exercise price as payment of the exercise price instead of cash. Under
such net-exercise arrangements, options to purchase approximately 82,000 and 106,000 shares of common stock were exercised and
approximately 18,000 and 43,000 shares of common stock were issued during the years ended December 31, 2015 and 2014, respectively.
The Company received approximately $1,000 and $44,000 in cash payments for the exercise of options to purchase approximately 2,000
and 185,000 shares during the years ended December 31, 2015 and 2014, respectively. The per share weighted average
grant-date fair value of stock options granted during 2015 and 2014 was $0.25 and $0.30, respectively. As of December 31, 2015,
the unamortized compensation expense related to outstanding unvested options was approximately $692,000 with a weighted average
remaining requisite service period of 2.84 years. The Company expects to amortize this expense over the remaining requisite service
period of these stock options. A deferred tax asset generally would be recorded related to the expected future tax benefit from
the exercise of the non-qualified stock options. However, due to a history of net operating losses, a full valuation allowance
has been recorded related to the tax benefit for non-qualified stock options. Restricted Stock Unit
Activity Grants of restricted stock
units are paid in an equal number of shares of common stock on the vesting date of the award, subject to any deferred payment date
that the holder may elect. A stock unit award is paid only to the extent vested. Vesting generally requires the continued employment
by the award recipient through the respective vesting date. Restricted stock units are not subject to accelerated vesting provisions.
Since the restricted stock units are paid in an equal number of shares of common stock without any kind of offsetting payment by
the employee, the measurement of cost is based on the quoted market price of the stock at the measurement date which is the date
of grant. The following table summarizes
restricted stock unit activity for the year ended December 31, 2015 and 2014:
Outstanding Restricted Stock Units Weighted Average Fair Value per Share
Outstanding January 1, 2014 187,000 $ 0.14
Granted - -
Released (173,000 ) -
Canceled (14,000 ) -
Outstanding December 31, 2014 - $ -
Granted - -
Released - -
Cancelled - -
Outstanding December 31, 2015 - $ -
Balance exercisable at December 31, 2015 - Under the Amended 2010 Plan,
employees may elect to have shares of common stock withheld on the vesting date in lieu of the employees paying cash for withholding
taxes. During the year ended December 31, 2014, approximately 173,000 restricted stock units vested and, as a result of employees
making the election described in the preceding sentence, approximately 119,000 shares of common stock were issued. Warrant Activity The following summarizes
warrant activity for the year ended December 31, 2015 and 2014:
Outstanding Warrants Weighted Average Exercise Price per Share Weighted Average Remaining Contractual Life (in years)
Outstanding January 1, 2014 6,600,000 $ 0.67 4.18
Granted - - -
Exercised - - -
Forfeited - - -
Outstanding December 31, 2014 6,600,000 $ 0.67 3.18
Granted - - -
Exercised - - -
Forfeited - - -
Outstanding December 31, 2015 6,600,000 $ 0.67 2.18
Balance exercisable at December 31, 2015 6,600,000 $ 0.67 2.18 During 2009, the Company
issued warrants to purchase an aggregate of 3,000,000 shares of common stock in connection with asset acquisitions of i-am TV.
The fair value of the warrants was approximately $537,000 in aggregate and were determined using the Black-Scholes model using
the following weighted-average assumptions: risk-free interest rates of 2.79%; dividend yield of 0%; expected volatility of 78.1%;
and a term of 8 years. None of these warrants were exercised as of December 31, 2015. During 2013, the Company
issued warrants to purchase an aggregate of 3,600,000 shares of common stock in connection with a private placement. The fair value
of the warrants was approximately $1,379,000 in aggregate and was determined using the Black-Scholes model using the following
weighted-average assumptions: risk-free interest rates of 1.06%; dividend yield of 0%; expected volatility of 80.25%; and a term
of 5 years. The Company has concluded that these warrants qualify as equity instruments and not liabilities. None of these warrants
were exercised as of December 31, 2015. Cumulative Convertible
Preferred Stock The Company has authorized
10,000,000 shares of preferred stock. The preferred stock may be issued in one or more series. The only series currently designated
is a series of 5,000,000 shares of Series A Cumulative Convertible Preferred Stock (Series A Preferred Stock). As of December 31, 2015
and 2014, there were 156,000 shares of Series A Preferred Stock issued and outstanding. The Series A Preferred Stock provides for
a cumulative annual dividend of $0.10 per share, payable in semi-annual installments in June and December. Dividends may be paid
in cash or with shares of common stock. During the years ended December 31, 2015 and 2014, the Company issued approximately 46,000
and 35,000 shares of common stock, respectively, for payment of dividends. The Series A Preferred
Stock has no voting rights and has a $1.00 per share liquidation preference over common stock. The registered holder has the right
at any time to convert shares of Series A Preferred Stock into that number of shares of common stock that equals the number of
shares of Series A Preferred Stock that are surrendered for conversion divided by the conversion rate. The conversion rate is
subject to adjustment in certain events and is established at the time of each conversion. There were no conversions during either
of the years ended December 31, 2015 and 2014. There is no mandatory conversion term, date or any redemption features associated
with the Series A Preferred Stock.</t>
  </si>
  <si>
    <t>Income Taxes</t>
  </si>
  <si>
    <t>Income Tax Disclosure [Abstract]</t>
  </si>
  <si>
    <t>10. Income Taxes For each of the years 2015
and 2014, current tax provisions and current deferred tax provisions were recorded as follows:
2015 2014
Current Tax (Provision) Benefit
Federal $ - $ -
State (26,000 ) (18,000 )
Foreign 24,000 (43,000 )
(2,000 ) (61,000 )
Deferred Tax Provision
Federal - -
State (4,000 ) (4,000 )
Foreign (6,000 ) (19,000 )
(10,000 ) (23,000 )
Total Tax (Provison) Benefit
Federal - -
State (30,000 ) (22,000 )
Foreign 18,000 (62,000 )
$ (12,000 ) $ (84,000 ) The net deferred tax assets
and liabilities have been reported in other assets in the consolidated balance sheets at December 31, 2015 and 2014 as follows:
2015 2014
Deferred Tax Assets:
NOL carryforwards $ 21,462,000 $ 21,058,000
UK NOL carryforwards 693,000 728,000
Capital loss 416,000 416,000
Compensation and vacation accrual 221,000 135,000
Operating accruals 213,000 295,000
Deferred revenue 677,000 517,000
Research and experimentation, AMT
and foreign tax credits 156,000 156,000
State Margin Tax Credit 129,000 133,000
Fixed assets and intangibles 204,000 447,000
Foreign 181,000 3,000
Other 504,000 379,000
Total gross deferred tax assets 24,856,000 24,267,000
Valuation allowance (24,441,000 ) (23,568,000 )
Net deferred tax assets 415,000 699,000
Deferred Tax Liabilities:
Capitalized software 349,000 607,000
Amortization 18,000 12,000
Foreign 42,000 52,000
Other 6,000 29,000
Total gross deferred liabilities 415,000 700,000
Net deferred taxes $ - $ (1,000 ) The reconciliation of computed
expected income taxes to effective income taxes by applying the federal statutory rate of 34% is as follows:
For the year ended December 31,
2015 2014
Tax at federal income tax rate $ 2,435,000 $ 1,682,000
State provision (30,000 ) (22,000 )
Foreign tax differential 38,000 18,000
Change in valuation allowance (2,407,000 ) (1,733,000 )
Permanent items (48,000 ) (32,000 )
Other - 3,000
Total Provision $ (12,000 ) $ (84,000 ) The net change in the total
valuation allowance for the year ended December 31, 2015 was an increase of $2,407,000. The net change in the total valuation allowance
for the year ended December 31, 2014 was an increase of $1,733,00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lanning strategies in making this assessment. Based on the level of historical operating results and projections for
the taxable income for the future, management has determined that it is more likely than not that the portion of deferred taxes
not utilized through the reversal of deferred tax liabilities will not be realized. Accordingly, the Company has recorded a valuation
allowance to reduce deferred tax assets to the amount that is more likely than not to be realized. At December 31, 2015, the
Company has available net operating loss (NOL) carryforwards of approximately $60,327,000 for federal income tax
purposes, which will begin to expire in 2017. The NOL carryforwards for state purposes, which will continue expiring in 2016, are
approximately $31,315,000. There can be no assurance that the Company will ever be able to realize the benefit of some or all of
the federal and state loss carryforwards due to continued operating losses. Further, under Internal Revenue Code Section 382 and
similar state provisions, ownership changes may limit the annual utilization of NOL carryforwards existing prior to a change in
control that are available to offset future taxable income. Such limitations would reduce, potentially significantly, the gross
deferred tax assets disclosed in the table above related to the NOL carryforwards. The Company completed a Section 382 analysis
for the period from January 1, 1992 through December 31, 2013 and determined that the Company does not expect to be limited in
regards to utilizing the total NOL carryforwards that existed as of December 31, 2013, provided it generates sufficient future
earnings prior to the expiration of the NOLs and that future changes in ownership do not trigger a Section 382 limitation. Based
on the Companys analysis of its stockholder activity for the years ended December 31, 2014 and 2015, there does not appear
to be ownership changes that would have caused an annual limitation under the provisions of Section 382. The Company continues
to disclose the NOL carryforwards at their original amount in the table above as no potential limitation has been quantified. The
Company has also established a full valuation allowance for substantially all deferred tax assets, including the NOL carryforwards,
since the Company could not conclude that it was more likely than not able to generate future taxable income to realize these assets.
In addition, the Company has approximately $195,000 of state tax credit tax carryforwards that expire in the years 2016 through
2026. The deferred tax assets
as of December 31, 2015 include a deferred tax asset of $681,000 representing NOLs arising from the exercise of stock options by
Company employees for 2005 and prior years. To the extent the Company realizes any tax benefit for the NOLs attributable to the
stock option exercises, such amount would be credited directly to stockholders equity. United States income taxes
were not provided on unremitted earnings from non-United States subsidiaries. Such unremitted earnings are considered to be indefinitely
reinvested and determination of the amount of taxes that might be paid on these undistributed earnings is not practicable. The Company and its subsidiaries
are subject to federal income tax as well as income tax of multiple state jurisdictions. With few exceptions, the Company is no
longer subject to income tax examination by tax authorities in major jurisdictions for years prior to 2011. However, to the extent
allowed by law, the taxing authorities may have the right to examine prior periods where NOLs were generated and carried forward,
and make adjustments up to the amount of the carryforwards. The Company is not currently under examination by the IRS or state
taxing authorities.</t>
  </si>
  <si>
    <t>Long-term Debt</t>
  </si>
  <si>
    <t>Debt Disclosure [Abstract]</t>
  </si>
  <si>
    <t>11. Long-term Debt Revolving Line
of Credit In April 2015, the
Company entered into a loan and security agreement with East West Bank, pursuant to which, the Company may request advances in
an aggregate outstanding amount at any time up to the lesser of $7,500,000, which is referred to as the revolving line, or an amount
equal to its borrowing base, in each case, less the aggregate outstanding principal amount of prior advances. So long as there
is no event of default, the Company may make a one-time request to increase the revolving line by up to $2,500,000, which the lender
may accept or decline. All advances are due on April 14, 2018. The Companys borrowing base is, as of the date of determination,
an amount equal to the product of: (a) the average monthly recurring revenue for the immediately preceding three months; times
(b) one plus the Companys average churn rate for the immediately preceding three months (not to exceed zero); times (c)
300%. The churn rate, with respect to any month, is the quotient of the Companys monthly net revenue change calculated with
respect to such month, divided by its monthly revenue from subscriptions for the month. In addition, under the loan and security
agreement, the Company is required to meet a minimum adjusted earnings before interest, taxes, depreciation and amortization, or
adjusted EBITDA, target and churn rate targets, in each case, as specified in the loan and security agreement. Adjusted EBITDA
is the sum (a) net profit (or loss), after provision for taxes, plus (b) interest expense, plus (c) to the extent deducted in the
calculation of net profit (or loss), depreciation expense and amortization expense, plus (d) income tax expense, plus (e) non-cash
stock compensation expenses, plus (f) other non-cash expenses and charges, plus (g) to the extent approved by East West Bank, other
one-time charges, plus (h) to the extent approved by East West Bank, any losses arising from the sale, exchange, transfer or other
disposition of assets not in the ordinary course of business. The adjusted EBITDA target is measured as of the last day of each
fiscal quarter with respect to the immediately prior six month period, and the churn rate targets are measured on a monthly and
trailing three month basis. The Company met these targets as of the quarter ended December 31, 2015. Advances bear interest,
at the Companys option, at the rate of either (A) a variable rate per annum equal to the prime rate as set forth in The
Wall Street Journal As of December 31,
2015, the Company borrowed a total of $5,200,000 from a total borrowing base capacity of approximately $5,456,000, all of which
has been advanced as Libor Loans with a 3-month interest period. Each time the interest period expired, the Company elected to
renew the advance as another Libor Loan with a 3-month interest period. Interest on the LIBOR Loans has ranged from 4.3125% to
4.6250%. The Company used approximately $3,381,000 of the total amount borrowed to pay down existing indebtedness. See Equipment
Notes Payable, below. Pursuant to the loan
and security agreement, the Company granted and pledged to the lender a first-priority security interest in all the Companys
existing and future personal property. On the closing date
of the loan and security agreement, the Company paid $37,500 to the lender as a facility fee. An additional facility fee (equal
to the product of (x) 0.50% of the increase in the revolving line times (y) the quotient of the number of days remaining between
the effective date of such increase and April 14, 2018, divided by 1,095) will be due if the revolving line is increased pursuant
to the Companys request. The Company also pays an unused line fee equal to 0.50% per year on the difference between the
amount of the revolving line as in effect from time to time and the average monthly balance in each month, which is payable monthly
in arrears. The average monthly balance is calculated by adding the ending outstanding balance under the revolving line for each
day in the month divided by the number of days in the month. See Note 17, Subsequent Event, Equipment Notes
Payable In May 2013, the
Company entered into a financing arrangement with a lender under which the Company may borrow up to $500,000 to purchase certain
equipment (the Equipment Credit Facility). Over time, the lender has increased the maximum amount the Company may
borrow, and as of December 31, 2015, the maximum amount was $9,853,000. The Company may borrow up to the maximum amount in tranches
as needed. Each tranche bears interest at 8.32%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are payable in 35 equal monthly installments. The Company granted the lender a first security interest in the
equipment purchased with the funds borrowed. Through December 31, 2015, the Company borrowed approximately $9,188,000 of the $9,853,000
maximum amount available. In April 2015, the
Company used approximately $3,381,000 of the proceeds received from the East West Bank credit facility to pay down a portion of
the principal amount the Company had borrowed under the Equipment Credit Facility, accrued interest and a prepayment fee. As of
December 31, 2015, approximately $2,238,000 of principal remained outstanding under the Equipment Credit Facility, which is recorded
as long-term debt on the consolidated balance sheets, and approximately $665,000 was available for borrowing. However, the East
West Bank credit facility prohibits the Company from having more than $2,500,000 owing under the Equipment Credit Facility at any
time. Long-Term Debt
Payments Future minimum payments
under long-term debt as of December 31, 2015 are as follows:
Years Ending December 31, Payment
2016 $ 1,215,000
2017 827,000
2018 5,594,000
Total minimum payments 7,636,000
Less amounts representing interest (198,000 )
Total notes payable 7,438,000
Less current portion (1,072,000 )
Long-term portion $ 6,366,000 Interest expense
related to long-term debt for the years ended December 31, 2015 and 2014 was $283,000 and $210,000, respectively.</t>
  </si>
  <si>
    <t>Commitments</t>
  </si>
  <si>
    <t>Commitments and Contingencies Disclosure [Abstract]</t>
  </si>
  <si>
    <t xml:space="preserve">12. Commitments Operating Leases The Company leases office
and production facilities and equipment under agreements that expire at various dates through 2018. Certain leases contain renewal
provisions and escalating rental clauses and generally require the Company to pay utilities, insurance, taxes and other operating
expenses. Lease expense under operating leases totaled $620,000 and $621,000 in 2015 and 2014, respectively. Future estimated aggregate
lease payments under operating leases are as follows:
Years Ending December 31, Lease Payment
2016 $ 750,000
2017 658,000
2018 586,000
Total $ 1,994,000 Sublease In February 2013, the Company
began subleasing approximately 2,700 square feet of its office space to an unaffiliated third party. The term of the sublease expired
in July 2014. The tenant did not renew the sublease at the end of its term. Total sublease income for the year ended December 31,
2014 was approximately $31,000. Capital Leases As of December 31, 2015
and 2014, property held under current capital leases was as follows:
For the Years Ended
December 31,
2015 2014
Office equipment $ 299,000 $ 84,000
Accumulated depreciation (97,000 ) (41,000 )
Total $ 202,000 $ 43,000 Total depreciation expense
under capital leases was $56,000 and $20,000 for the years ended December 31, 2015 and 2014, respectively. As of December 31, 2015,
future minimum payments under all capital leases are as follows:
Years Ending December 31, Lease Payment
2016 $ 85,000
2017 67,000
2018 60,000
2019 24,000
Total minimum payments 236,000
Less amounts representing interest (20,000 )
Present value of net minimum payments 216,000
Less current portion (78,000 )
Long-term capital lease obligations $ 138,000 </t>
  </si>
  <si>
    <t>Contingencies</t>
  </si>
  <si>
    <t>13. Contingencies Litigation The Company is subject to
litigation from time to time in the ordinary course of its business. There can be no assurance that any claims will be decided
in the Companys favor and the Company is not insured against all claims made. During the pendency of such claims, the Company
will continue to incur the costs of its legal defense. Currently, there is no material litigation pending or threatened against
the Company. Equipment Repairs Beginning in the fourth
quarter of 2014, the Company encountered challenges with assembling newly designed cases for its BEOND tablet. As a result, the
Company accrued approximately $716,000 and $204,000 of expense during the years ended December 31, 2015 and 2014, respectively,
for cases deployed at customer sites that the Company has deemed probable it will need to repair. This expense was recognized in
direct costs in the accompanying consolidated statement of operations and other current liabilities in the accompanying consolidated
balance sheets. As of December 31, 2015, approximately $533,000 remained in other current liabilities. The Company may continue
to experience challenges with its cases, and as a result, it may be required to recognize additional repair expense contingencies
in the future. Sales and Use Tax From time to time, state
tax authorities will make inquiries as to whether or not a portion of the Companys services require the collection of sales
and use taxes from customers in those states. Many states have expanded their interpretation of their sales and use tax statutes
to subject more activities to tax. The Company evaluates such inquiries on a case-by-case basis and has favorably resolved the
majority of these tax issues in the past without any material adverse consequences. The Company is involved
in ongoing sales tax inquiries with certain states and provinces. As a result of those inquiries, the Company recorded a total
net liability of $35,000 and $17,000 as of December 31, 2015 and 2014, respectively, which is included in the sales taxes payable
balance in the accompanying consolidated balance sheets. Based on the guidance set forth by ASC No. 450, Contingencies, In October 2014, the Company
received notice from a province that the Company prevailed on the appeal of a fully-paid sales tax assessment. As a result, the
Company recognized a receivable of approximately $108,000, which was recorded in accounts receivable on the accompanying consolidated
balance sheet as of December 31, 2014, and reversed an accrued sales tax liability for a post-audit period assessment of approximately
$25,000. The Company received the refund in January 2015.</t>
  </si>
  <si>
    <t>Accumulated Other Comprehensive Income</t>
  </si>
  <si>
    <t>14. Accumulated Other Comprehensive Income Accumulated other comprehensive
income includes the accumulated gains or losses from foreign currency translation adjustments. The Company translated the assets
and liabilities of its Canadian statement of financial position into U.S. dollars using the period end exchange rate. Revenue
and expenses were translated using the weighted-average exchange rates for the reporting period. As of December 31, 2015 and 2014,
$172,000 and $479,000, respectively, of accumulated foreign currency translation adjustments were recorded in accumulated other
comprehensive income, respectively.</t>
  </si>
  <si>
    <t>Geographical Information</t>
  </si>
  <si>
    <t>Segment Reporting [Abstract]</t>
  </si>
  <si>
    <t xml:space="preserve">15. Geographical Information Geographic breakdown of
the Companys revenue for the last two fiscal years were as follows:
For the years ended December 31,
2015 2014
United States $ 23,678,000 $ 24,917,000
Canada 841,000 1,129,000
Total revenue $ 24,519,000 $ 26,046,000 Geographic breakdown of
the Companys long-term tangible assets for the last two fiscal years were as follows:
As of December 31,
2015 2014
United States $ 3,799,000 $ 3,362,000
Canada 116,000 38,000
Total assets $ 3,915,000 $ 3,400,000 </t>
  </si>
  <si>
    <t>Retirement Savings Plan</t>
  </si>
  <si>
    <t>Postemployment Benefits [Abstract]</t>
  </si>
  <si>
    <t>16. Retirement Savings Plan In 1994, the Company established
a defined contribution plan, organized under Section 401(k) of the Internal Revenue Code, which allows employees who have completed
at least three months of service, have worked a minimum of 250 hours in a quarter, and have reached age 18 to defer up to 50%
of their pay on a pre-tax basis. The Company does not contribute a match to the employees contribution.</t>
  </si>
  <si>
    <t>Subsequent Event</t>
  </si>
  <si>
    <t>Subsequent Events [Abstract]</t>
  </si>
  <si>
    <t>17.
Subsequent Event In March 2016, the
Company entered into an amendment (the Amendment) to the loan and security agreement. The loan and security agreement
as amended by the Amendment is referred to as the Amended Loan Agreement. Under the Amended
Loan Agreement, through March 31, 2017, the Company may request advances in an aggregate outstanding amount at any time up to the
lesser of (a) the revolving line or (b) the sum of $2,000,000 (which the Company refers to as the sublimit) plus
the amount equal to the Companys borrowing base, in each case, less the aggregate outstanding principal amount of prior
advances. On March 31, 2017, the sublimit becomes zero. If the aggregate amount of advances as of March 31, 2017 exceeds the lesser
of the revolving line or the amount equal to the Companys borrowing base, then it must pay the lender the amount of such
excess. Other changes to
the original terms of the loan and security agreement made under the Amendment are:
● Under the original terms of the loan and security agreement, the Companys borrowing base was, as of the date of determination, an amount equal to the product of: (a) the average monthly recurring revenue for the immediately preceding three months; times (b) one plus the average churn rate for the immediately preceding three months (not to exceed zero); times (c) 300%. The manner in which the borrowing base is determined is unchanged under the Amendment, except that the monthly recurring revenue is limited to all recurring subscription revenue attributable to software that the Company sold or licensed and all recurring revenue relating to services it delivered and 50% of all revenue attributable to the Stump product line.
● All advances under the revolving line are due on December 31, 2017 as opposed to April 14, 2018 as was the case under the original terms.
● On or before March 31, 2017, advances will bear interest, at the Companys option, at the rate of either (A) a variable rate per annum equal to the prime rate as set forth in The Wall Street Journal
● The financial covenants with respect to the Companys minimum adjusted earnings before interest, taxes, depreciation and amortization, or adjusted EBITDA, changed from a six-month measurement period to a three-month measurement period, beginning with the three month period ending March 31, 2016, and, accordingly, the minimum adjusted EBITDA targets the Company is required to achieve over each of the three month measurement periods were changed.
● The Amendment provides for two additional financial covenants: (a) that the Company maintain a balance on deposit with the lender equal to (i) on March 31, 2017, 100% of the aggregate outstanding principal amount of the advances at such time, and (ii) at all times after March 31, 2017, an amount determined by the lender based on the Companys 2017 financial projections; and (b) that the sum of the following be not less than $2,000,000: (i) the aggregate amount of unrestricted cash that the Company holds in accounts maintained with the lender and (ii) the amount available to the Company under the Amended Loan Agreement.
● The aggregate amount that the Company owes under its current credit facility with its equipment lender at any time is no longer limited to $2,500,000.
● With the lenders consent, the Company may incur additional indebtedness with other equipment lenders of up to $2,000,000 in the aggregate for equipment financing. Under the Amendment,
the lender also waived an event of default that occurred because the Company did not achieve the specified churn rate required
under the loan and security agreement for the month ended January 31, 2016.</t>
  </si>
  <si>
    <t>Summary of Significant Accounting Policies and Estimates (Policies)</t>
  </si>
  <si>
    <t>Consolidation</t>
  </si>
  <si>
    <t>Use of Estimates</t>
  </si>
  <si>
    <t>Cash and Cash Equivalents</t>
  </si>
  <si>
    <t>Cash and Cash Equivalents Statement of Cash Flows</t>
  </si>
  <si>
    <t>Capital Resources</t>
  </si>
  <si>
    <t>Capital Resources As of December 31,
2015, the Company borrowed $5,200,000 under this credit facility. The Company used approximately $3,381,000 of the proceeds to
pay down existing indebtedness and to pay related prepayment fees. The Company will continue use the proceeds available under this
credit facility to fund strategic growth initiatives and for general working capital purposes. The Company has a
credit facility with a lender under which the Company may borrow up to $9,853,000 for the purchase of certain capital equipment.
Through 2015, the Company borrowed approximately $9,188,000, which is recorded in short-term and long-term debt on the accompanying
consolidated balance sheet. In April 2015, the Company used approximately $3,381,000 of the proceeds received from the East West
Bank credit facility to pay down a portion of the principal amount it borrowed under this financing arrangement, accrued interest
and a prepayment fee. As of December 31, 2015, $2,238,000 remained outstanding, and approximately $665,000 was available for borrowing. The Company believes
existing cash and cash equivalents and the remaining availability on its credit facilities will be sufficient to meet its operating
cash requirements and to fulfill its debt obligations for at least the next twelve months. If cash and cash equivalents are not
sufficient to meet future cash requirements, the Company may be required to reduce planned capital expenses, reduce operational
cash uses, sell assets or seek financing. Any actions the Company may undertake to reduce planned capital purchases, reduce expenses,
or generate proceeds from the sale of assets may be insufficient to cover shortfalls in available funds. If the Company requires
additional capital, it may be unable to secure additional financing on terms that are acceptable to the Company, or at all.</t>
  </si>
  <si>
    <t>Allowances for Doubtful Accounts</t>
  </si>
  <si>
    <t>Allowance for Doubtful
Accounts</t>
  </si>
  <si>
    <t>Site Equipment to be Installed</t>
  </si>
  <si>
    <t>Site Equipment to be
Installed  The BEOND tablet platform
equipment remains in site equipment to be installed until it is installed in customer sites. For BEOND tablet platform customers
that are under sales-type lease arrangements, the cost of the equipment is recognized in direct costs upon installation. For all
other BEOND tablet platform customers, the cost of the equipment is reclassified to fixed assets upon installation and depreciated
over its useful life.</t>
  </si>
  <si>
    <t>Fixed Assets The Company incurs a relatively
significant level of depreciation expense in relation to its operating income. The amount of depreciation expense in any fiscal
year is largely related to the equipment located at the Companys customers sites that are not under sales-type lease
arrangements. Such equipment includes the Classic Playmaker, BEOND tablet, other associated electronics and the computers located
at customers sites (collectively, Site Equipment). The components within Site Equipment are depreciated over
two to five years based on the shorter of the contractual capital lease period or the estimated useful life, which considers anticipated
technology changes. If the Companys Site Equipment turns out to have longer lives, on average, than estimated, then its
depreciation expense would be significantly reduced in those future periods. Conversely, if the Site Equipment turns out to have
shorter lives, on average, than estimated, then its depreciation expense would be significantly increased in those future periods.</t>
  </si>
  <si>
    <t>Goodwill and Other Intangible
Assets ASC No. 350 also requires
that intangible assets with estimable useful lives be amortized over their respective estimated useful lives to their estimated
residual values, and reviewed for impairment in accordance with ASC No. 360, Property, Plant and Equipment</t>
  </si>
  <si>
    <t>Revenue Recognition</t>
  </si>
  <si>
    <t>Revenue Recognition Revenue Recognition In addition, the
direct expenses of the installation, commissions, setup and training are deferred and amortized on a straight-line basis and are
classified as deferred costs on the accompanying consolidated balance sheets. For these direct expenses that are associated with
the Classic product, the amortization period approximates the estimated life of the customer relationship for deferred direct costs
that are of an amount that is less than or equal to the deferred revenue for the related contract. For costs that exceed the deferred
revenue, the amortization period is the initial term of the contract, in accordance with ASC No. 605, which is generally one year.
For direct costs associated with the BEOND tablet platform, the amortization period approximates the life of the contract. The Company evaluated
its lease transactions in accordance with ASC No. 840, Leases,
● The lease transfers ownership of the property to the lessee by the end of the lease term;
● There is a bargain purchase option;
● The lease term is equal to or greater than 75% of the economic life of the equipment; or
● The present value of the minimum payments is equal to or greater than 90% of the fair market value of the equipment at the inception of the lease. Because the Companys
current leasing agreement meets at least one of the criteria above because collectability of the minimum lease payments is reasonably
assured and because there are no important uncertainties surrounding the amount of reimbursable costs yet to be incurred under
the lease, the Company classifies the lease as a sales-type lease, and it recognizes revenue when persuasive evidence of an arrangement
exists, product delivery has occurred or the services have been rendered, the price is fixed and determinable and collectability
is reasonably assured. The Company recognizes
revenues from selling advertising, from hosting live trivia events and from consumers who pay to play the Companys premium
content when all material services or conditions relating to the transaction have been performed or satisfied. The Company has
arrangements with certain third parties to share in revenue generated from some of its products and services. The Company evaluates
recognition of the associated revenue in accordance with ASC No. 605-45, Revenue Recognition, Principal Agent Considerations.</t>
  </si>
  <si>
    <t>Software Development Costs</t>
  </si>
  <si>
    <t>Software Development
Costs The Company performed its
annual review of software development projects for the years ended December 31, 2015 and 2014, and determined to abandon various
software development projects that it concluded were no longer a current strategic fit or for which the Company determined that
the marketability of the content had decreased due to obtaining additional information regarding the specific industry for which
the content was intended. As a result, an impairment of $295,000 and $668,000 was recognized for the years ended December 31,
2015 and 2014, respectively, which is separately stated on the Companys consolidated statements of operations.</t>
  </si>
  <si>
    <t>Advertising Costs</t>
  </si>
  <si>
    <t>Advertising Costs </t>
  </si>
  <si>
    <t>Shipping and Handling Costs</t>
  </si>
  <si>
    <t>Shipping and Handling
Costs</t>
  </si>
  <si>
    <t>Stock-Based Compensation</t>
  </si>
  <si>
    <t>Stock-Based Compensation , Compensation  Stock Compensation Equity  Equity-Based Payments to
Non-Employees.</t>
  </si>
  <si>
    <t>Income Taxes ASC No. 740, Income
Taxes,</t>
  </si>
  <si>
    <t>Earnings Per Share</t>
  </si>
  <si>
    <t>Segment Reporting</t>
  </si>
  <si>
    <t>Segment Reporting Segment Reporting</t>
  </si>
  <si>
    <t>Recent Accounting Pronouncements</t>
  </si>
  <si>
    <t xml:space="preserve">Recent Accounting Pronouncements In February 2016, the FASB
issued Accounting Standards Update (ASU) No. 2016-02, Leases (Topic 842). In November 2015, the FASB
issued ASU No. 2015-17, Income Taxes (Topic 740): Balance Sheet Classification of Deferred Taxes In September 2015, the FASB
issued ASU No. 2015-16, Business Combinations (Topic 805): Simplifying the Accounting for Measurement-Period Adjustments. In July 2015, the FASB issued
ASU No. 2015-11, Inventory (Topic 330): Simplifying the Measurement of Inventory In April 2015, the FASB
issued ASU No. 2015-07, Fair Value Measurement (Topic 820)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In February 2015, the FASB
issued ASU 2016-02  Consolidation (Topic 810), In January 2015, the FASB
issued ASU No. 2015-01, Income Statement-Extraordinary and Unusual Items (Topic 225). In May 2014, the FASB issued
ASU No. 2014-09, Revenue from Contracts with Customers (Topic 606) Revenue from Contracts with Customers (Topic 606): Deferral of the
Effective Date </t>
  </si>
  <si>
    <t>Fixed Assets (Tables)</t>
  </si>
  <si>
    <t>Schedule of Property and Equipment</t>
  </si>
  <si>
    <t xml:space="preserve">Fixed assets are recorded at cost and consist
of the following at December 31, 2015 and 2014:
December 31,
2015 2014
Broadcast equipment $ 13,001,000 $ 19,831,000
Machinery and equipment 2,479,000 2,085,000
Furniture and fixtures 265,000 192,000
Leasehold improvements 610,000 610,000
Other equipment 16,000 24,000
16,371,000 22,742,000
Accumulated depreciation (12,456,000 ) (19,342,000 )
Total $ 3,915,000 $ 3,400,000 </t>
  </si>
  <si>
    <t>Goodwill and Other Intangible Assets (Tables)</t>
  </si>
  <si>
    <t>Schedule of Intangible Assets</t>
  </si>
  <si>
    <t xml:space="preserve">As of December 31, 2015 and 2014, intangible
assets with estimable lives were comprised of the following:
December 31, 2015 December 31, 2014
Gross Carrying Value Accumulated Amortization Net Book Value Gross Carrying Value Accumulated Amortization Net Book Value
Acquired technology $ 150,000 $ (71,000 ) $ 79,000 $ 150,000 $ (21,000 ) $ 129,000
Acquired customer lists 435,000 (435,000 ) - 435,000 (435,000 ) -
Trivia database 322,000 (322,000 ) - 384,000 (384,000 ) -
Trademarks and trademark licenses 67,000 (67,000 ) - 67,000 (67,000 ) -
Total $ 974,000 $ (895,000 ) $ 79,000 $ 1,036,000 $ (907,000 ) $ 129,000 </t>
  </si>
  <si>
    <t>Schedule of Aggregate Amortization Expense</t>
  </si>
  <si>
    <t xml:space="preserve">The estimated aggregate
amortization expense relating to the Companys intangible assets for the succeeding years is as follows:
Year Ending Estimated Aggregate Amortization Expense
2016 $ 50,000
2017 29,000
Total $ 79,000 </t>
  </si>
  <si>
    <t>Accrued Compensation (Tables)</t>
  </si>
  <si>
    <t>Schedule of Accrued Compensation</t>
  </si>
  <si>
    <t xml:space="preserve">Accrued compensation consisted of the following
at December 31, 2015 and 2014:
December 31,
2015 2014
Accrued vacation $ 423,000 $ 490,000
Accrued salaries 243,000 227,000
Accrued bonuses 340,000 19,000
Accrued commissions 18,000 13,000
Total accrued compensation $ 1,024,000 $ 749,000 </t>
  </si>
  <si>
    <t>Stockholders' Equity (Tables)</t>
  </si>
  <si>
    <t>Schedule of Weighted Average assumptions</t>
  </si>
  <si>
    <t xml:space="preserve">The following weighted-average assumptions were
used for grants issued during 2015 and 2014 under the ASC No. 718 requirements:
2015 2014
Weighted average risk-free rate 1.20 % 1.38 %
Weighted average volatility 82.80 % 80.37 %
Dividend yield 0.00 % 0.00 %
Expected life 4.31 years 4.87 years </t>
  </si>
  <si>
    <t>Summarizes Stock Option Activity</t>
  </si>
  <si>
    <t xml:space="preserve">The following table summarizes
stock option activity for the year ended December 31, 2015 and 2014:
Outstanding Options Weighted Average Exercise Price per Share Weighted Average Remaining Contractual Life (in years) Aggregate Intrinsic Value
Outstanding January 1, 2014 2,664,000 $ 0.50 7.14 $ 706,000
Granted 5,581,000 0.47 - -
Exercised (291,000 ) 0.25 - -
Cancelled (89,000 ) 1.11 - -
Forfeited (642,000 ) 0.27 - -
Expired (1,000 ) 3.15 - -
Outstanding December 31, 2014 7,222,000 0.50 8.60 285,000
Granted 2,140,000 0.41 - -
Exercised (84,000 ) 0.29 - -
Cancelled (1,301,000 ) 0.75 - -
Forfeited (1,140,000 ) 0.58 - -
Expired (23,000 ) 2.03 - -
Outstanding December 31, 2015 6,814,000 $ 0.41 8.67 $ 2,000
Options vested and exercisable at December 31, 2015 1,900,000 $ 0.40 7.94 $ 2,000 </t>
  </si>
  <si>
    <t>Summarizes Restricted Stock Unit</t>
  </si>
  <si>
    <t xml:space="preserve">The following table summarizes
restricted stock unit activity for the year ended December 31, 2015 and 2014:
Outstanding Restricted Stock Units Weighted Average Fair Value per Share
Outstanding January 1, 2014 187,000 $ 0.14
Granted - -
Released (173,000 ) -
Canceled (14,000 ) -
Outstanding December 31, 2014 - $ -
Granted - -
Released - -
Cancelled - -
Outstanding December 31, 2015 - $ -
Balance exercisable at December 31, 2015 - </t>
  </si>
  <si>
    <t>Summarizes Warrant Activity</t>
  </si>
  <si>
    <t xml:space="preserve">The following summarizes
warrant activity for the year ended December 31, 2015 and 2014:
Outstanding Warrants Weighted Average Exercise Price per Share Weighted Average Remaining Contractual Life (in years)
Outstanding January 1, 2014 6,600,000 $ 0.67 4.18
Granted - - -
Exercised - - -
Forfeited - - -
Outstanding December 31, 2014 6,600,000 $ 0.67 3.18
Granted - - -
Exercised - - -
Forfeited - - -
Outstanding December 31, 2015 6,600,000 $ 0.67 2.18
Balance exercisable at December 31, 2015 6,600,000 $ 0.67 2.18 </t>
  </si>
  <si>
    <t>Income Taxes (Tables)</t>
  </si>
  <si>
    <t>Schedule of Current and Deferred Income Tax Provision (Benefit)</t>
  </si>
  <si>
    <t>For each of the years 2015
and 2014, current tax provisions and current deferred tax provisions were recorded as follows:
2015 2014
Current Tax (Provision) Benefit
Federal $ - $ -
State (26,000 ) (18,000 )
Foreign 24,000 (43,000 )
(2,000 ) (61,000 )
Deferred Tax Provision
Federal - -
State (4,000 ) (4,000 )
Foreign (6,000 ) (19,000 )
(10,000 ) (23,000 )
Total Tax (Provison) Benefit
Federal - -
State (30,000 ) (22,000 )
Foreign 18,000 (62,000 )
$ (12,000 ) $ (84,000 )</t>
  </si>
  <si>
    <t>Schedule of Deferred Tax Assets and Liabilities</t>
  </si>
  <si>
    <t>The net deferred tax assets
and liabilities have been reported in other assets in the consolidated balance sheets at December 31, 2015 and 2014 as follows:
2015 2014
Deferred Tax Assets:
NOL carryforwards $ 21,462,000 $ 21,058,000
UK NOL carryforwards 693,000 728,000
Capital loss 416,000 416,000
Compensation and vacation accrual 221,000 135,000
Operating accruals 213,000 295,000
Deferred revenue 677,000 517,000
Research and experimentation, AMT
and foreign tax credits 156,000 156,000
State Margin Tax Credit 129,000 133,000
Fixed assets and intangibles 204,000 447,000
Foreign 181,000 3,000
Other 504,000 379,000
Total gross deferred tax assets 24,856,000 24,267,000
Valuation allowance (24,441,000 ) (23,568,000 )
Net deferred tax assets 415,000 699,000
Deferred Tax Liabilities:
Capitalized software 349,000 607,000
Amortization 18,000 12,000
Foreign 42,000 52,000
Other 6,000 29,000
Total gross deferred liabilities 415,000 700,000
Net deferred taxes $ - $ (1,000 )</t>
  </si>
  <si>
    <t>Reconciliation of Expected Income Taxes</t>
  </si>
  <si>
    <t>The reconciliation of computed
expected income taxes to effective income taxes by applying the federal statutory rate of 34% is as follows:
For the year ended December 31,
2015 2014
Tax at federal income tax rate $ 2,435,000 $ 1,682,000
State provision (30,000 ) (22,000 )
Foreign tax differential 38,000 18,000
Change in valuation allowance (2,407,000 ) (1,733,000 )
Permanent items (48,000 ) (32,000 )
Other - 3,000
Total Provision $ (12,000 ) $ (84,000 )</t>
  </si>
  <si>
    <t>Long-term Debt (Tables)</t>
  </si>
  <si>
    <t>Schedule of Future Minimum Payments of Notes Payable</t>
  </si>
  <si>
    <t xml:space="preserve">Future minimum payments
under long-term debt as of December 31, 2015 are as follows:
Years Ending December 31, Payment
2016 $ 1,215,000
2017 827,000
2018 5,594,000
Total minimum payments 7,636,000
Less amounts representing interest (198,000 )
Total notes payable 7,438,000
Less current portion (1,072,000 )
Long-term portion $ 6,366,000 </t>
  </si>
  <si>
    <t>Commitments (Tables)</t>
  </si>
  <si>
    <t>Schedule of Operating Lease Commitments</t>
  </si>
  <si>
    <t xml:space="preserve">Future estimated aggregate
lease payments under operating leases are as follows:
Years Ending December 31, Lease Payment
2016 $ 750,000
2017 658,000
2018 586,000
Total $ 1,994,000 </t>
  </si>
  <si>
    <t>Schedule of Property Held Under Capital Leases</t>
  </si>
  <si>
    <t xml:space="preserve">As of December 31, 2015
and 2014, property held under current capital leases was as follows:
For the Years Ended
December 31,
2015 2014
Office equipment $ 299,000 $ 84,000
Accumulated depreciation (97,000 ) (41,000 )
Total $ 202,000 $ 43,000 </t>
  </si>
  <si>
    <t>Schedule of Future Minimum Capital Lease Payments</t>
  </si>
  <si>
    <t xml:space="preserve">As of December 31, 2015,
future minimum payments under all capital leases are as follows:
Years Ending December 31, Lease Payment
2016 $ 85,000
2017 67,000
2018 60,000
2019 24,000
Total minimum payments 236,000
Less amounts representing interest (20,000 )
Present value of net minimum payments 216,000
Less current portion (78,000 )
Long-term capital lease obligations $ 138,000 </t>
  </si>
  <si>
    <t>Geographical Information (Tables)</t>
  </si>
  <si>
    <t>Schedule of Revenues Geographic Breakdown</t>
  </si>
  <si>
    <t xml:space="preserve">Geographic breakdown of
the Companys revenue for the last two fiscal years were as follows:
For the years ended December 31,
2015 2014
United States $ 23,678,000 $ 24,917,000
Canada 841,000 1,129,000
Total revenue $ 24,519,000 $ 26,046,000 </t>
  </si>
  <si>
    <t>Schedule of Asset Geographic Breakdown</t>
  </si>
  <si>
    <t xml:space="preserve">Geographic breakdown of
the Companys long-term tangible assets for the last two fiscal years were as follows:
As of December 31,
2015 2014
United States $ 3,799,000 $ 3,362,000
Canada 116,000 38,000
Total assets $ 3,915,000 $ 3,400,000 </t>
  </si>
  <si>
    <t>Summary of Significant Accounting Policies (Details Narrative) - USD ($)</t>
  </si>
  <si>
    <t>1 Months Ended</t>
  </si>
  <si>
    <t>Apr. 30, 2015</t>
  </si>
  <si>
    <t>Credit line borrowing capacity</t>
  </si>
  <si>
    <t>Proceeds from short and long term debt</t>
  </si>
  <si>
    <t>Line of credits facility limit</t>
  </si>
  <si>
    <t>However, the East West Bank credit facility
prohibits the Company from having more than $2,500,000 owing under this
financing arrangement at any time</t>
  </si>
  <si>
    <t>Lease arrangements description</t>
  </si>
  <si>
    <t>The lease term is equal to or greater than 75% of the economic life of the equipment; or The present value of the minimum payments is equal to or greater than 90% of the fair market value of the equipment at the inception of the lease.</t>
  </si>
  <si>
    <t>Amortization expense for capitalized software development</t>
  </si>
  <si>
    <t>Capitalized software costs not subject to amorization</t>
  </si>
  <si>
    <t>Software impairment</t>
  </si>
  <si>
    <t>Advertising costs</t>
  </si>
  <si>
    <t>Minimum percentage of tax benifit</t>
  </si>
  <si>
    <t>50.00%</t>
  </si>
  <si>
    <t>East West Bank [Member]</t>
  </si>
  <si>
    <t>Credit line amount outstanding</t>
  </si>
  <si>
    <t>Increase the revolving line of credit</t>
  </si>
  <si>
    <t>Proceeds to pay down existing indebtedness</t>
  </si>
  <si>
    <t>Line of credit current</t>
  </si>
  <si>
    <t>Line of credit available for borrowing</t>
  </si>
  <si>
    <t>However, the East West Bank credit facility
prohibits the Company from having more than $2,500,000 owing under the
Equipment Credit Facility at any time.</t>
  </si>
  <si>
    <t>East West Bank [Member] | Amended Loan Agreement [Member]</t>
  </si>
  <si>
    <t>Fixed Assets (Details Narrative) - USD ($)</t>
  </si>
  <si>
    <t>Depreciation expense</t>
  </si>
  <si>
    <t>Fixed Assets - Schedule of Property and Equipment (Details) - USD ($)</t>
  </si>
  <si>
    <t>Property and equipment, gross</t>
  </si>
  <si>
    <t>Accumulated depreciation</t>
  </si>
  <si>
    <t>Property and equipment, net</t>
  </si>
  <si>
    <t>Broadcast Equipment [Member]</t>
  </si>
  <si>
    <t>Machinery and Equipment [Member]</t>
  </si>
  <si>
    <t>Furniture and Fixtures [Member]</t>
  </si>
  <si>
    <t>Leasehold Improvements [Member]</t>
  </si>
  <si>
    <t>Other Equipment [Member]</t>
  </si>
  <si>
    <t>Goodwill and Other Intangible Assets (Details Narrative) - USD ($)</t>
  </si>
  <si>
    <t>Goodwill balance</t>
  </si>
  <si>
    <t>Weighted average remaining useful life of intangibles</t>
  </si>
  <si>
    <t>1 year 7 months 6 days</t>
  </si>
  <si>
    <t>Amortization expense</t>
  </si>
  <si>
    <t>Goodwill and Other Intangible Assets - Schedule of Intangible Assets (Details) - USD ($)</t>
  </si>
  <si>
    <t>Gross Carrying Value</t>
  </si>
  <si>
    <t>Accumulated Amortization</t>
  </si>
  <si>
    <t>Net Book Value</t>
  </si>
  <si>
    <t>Acquired Technology [Member]</t>
  </si>
  <si>
    <t>Acquired Customer Lists [Member]</t>
  </si>
  <si>
    <t>Trivia Database [Member]</t>
  </si>
  <si>
    <t>Trademarks And Trademark Licenses [Member]</t>
  </si>
  <si>
    <t>Goodwill and Other Intangible Assets - Schedule of Aggregate Amortization Expense (Details) - USD ($)</t>
  </si>
  <si>
    <t>Total amortization expense</t>
  </si>
  <si>
    <t>Accrued Compensation - Schedule of Accrued Compensation (Details) - USD ($)</t>
  </si>
  <si>
    <t>Payables and Accruals [Abstract]</t>
  </si>
  <si>
    <t>Accrued vacation</t>
  </si>
  <si>
    <t>Accrued salaries</t>
  </si>
  <si>
    <t>Accrued bonuses</t>
  </si>
  <si>
    <t>Accrued commissions</t>
  </si>
  <si>
    <t>Total accrued compensation</t>
  </si>
  <si>
    <t>Concentrations of Risk (Details Narrative) - USD ($)</t>
  </si>
  <si>
    <t>Accounts receivable from customer</t>
  </si>
  <si>
    <t>Sales Revenue, Net [Member] | One Customer</t>
  </si>
  <si>
    <t>Accounts Receivable | One Customer</t>
  </si>
  <si>
    <t>Supplier Concentration Risk [Member]</t>
  </si>
  <si>
    <t>Concentration risk percentage</t>
  </si>
  <si>
    <t>44.00%</t>
  </si>
  <si>
    <t>Basic and Diluted Earnings Per Common Share (Details Narrative) - shares</t>
  </si>
  <si>
    <t>Antidilutive shares excluded from earnings per share</t>
  </si>
  <si>
    <t>Stockholders' Equity (Details Narrative) - USD ($)</t>
  </si>
  <si>
    <t>Sep. 30, 2014</t>
  </si>
  <si>
    <t>Aug. 30, 2014</t>
  </si>
  <si>
    <t>Apr. 30, 2014</t>
  </si>
  <si>
    <t>Jun. 30, 2010</t>
  </si>
  <si>
    <t>Sep. 30, 2004</t>
  </si>
  <si>
    <t>Dec. 31, 2013</t>
  </si>
  <si>
    <t>Dec. 31, 2009</t>
  </si>
  <si>
    <t>Stock issued for public offering</t>
  </si>
  <si>
    <t>Option issued to purchase number of additional common stock</t>
  </si>
  <si>
    <t>Proceeds from public offering, net</t>
  </si>
  <si>
    <t>Closing stock price per share</t>
  </si>
  <si>
    <t>Aggregate intrinsic value of options exercised</t>
  </si>
  <si>
    <t>Number of common stock issued during period</t>
  </si>
  <si>
    <t>Option exercised during period, value</t>
  </si>
  <si>
    <t>Number of option exercised during period</t>
  </si>
  <si>
    <t>Weighted average grant-date fair value per share price</t>
  </si>
  <si>
    <t>Unamortized compensation expense</t>
  </si>
  <si>
    <t>Unamortized compensation expense remaining service period</t>
  </si>
  <si>
    <t>2 years 10 months 2 days</t>
  </si>
  <si>
    <t>Preferred Stock authorized</t>
  </si>
  <si>
    <t>Preferred Stock, Liquidation Preference Per Share</t>
  </si>
  <si>
    <t>Preferred Stock</t>
  </si>
  <si>
    <t>Dividends payable per share</t>
  </si>
  <si>
    <t>Warrants [Member]</t>
  </si>
  <si>
    <t>Warrants issued to purchase number of common stock</t>
  </si>
  <si>
    <t>Fair value of the warrants</t>
  </si>
  <si>
    <t>Risk-free interest rates</t>
  </si>
  <si>
    <t>1.06%</t>
  </si>
  <si>
    <t>2.79%</t>
  </si>
  <si>
    <t>Dividend yield</t>
  </si>
  <si>
    <t>0.00%</t>
  </si>
  <si>
    <t>Expected volatility</t>
  </si>
  <si>
    <t>80.25%</t>
  </si>
  <si>
    <t>78.10%</t>
  </si>
  <si>
    <t>Term of weighted-average assumptions</t>
  </si>
  <si>
    <t>5 years</t>
  </si>
  <si>
    <t>8 years</t>
  </si>
  <si>
    <t>Number of warrants exercised during period</t>
  </si>
  <si>
    <t>2004 Performance Incentive Plan [Member]</t>
  </si>
  <si>
    <t>Maximum number of shares authorized to issue</t>
  </si>
  <si>
    <t>Options outstanding</t>
  </si>
  <si>
    <t>1995 Employee Stock Option Plan [Member]</t>
  </si>
  <si>
    <t>2010 Amended Performance Incentive Plan [Member]</t>
  </si>
  <si>
    <t>Number of restricted stock unit vested during period</t>
  </si>
  <si>
    <t>2010 Amended Performance Incentive Plan [Member] | Minimum [Member]</t>
  </si>
  <si>
    <t>2010 Amended Performance Incentive Plan [Member] | Maximum [Member]</t>
  </si>
  <si>
    <t>2014 Inducement Plan [Member]</t>
  </si>
  <si>
    <t>2014 Inducement Plan [Member] | Mr Krishnan [Member]</t>
  </si>
  <si>
    <t>2014 Inducement Plan [Member] | First Anniversary [Member]</t>
  </si>
  <si>
    <t>Option expected to vest during period, percentage</t>
  </si>
  <si>
    <t>25.00%</t>
  </si>
  <si>
    <t>2014 Inducement Plan [Member] | 36 Substantially Equal Monthly Installments Thereafter [Member]</t>
  </si>
  <si>
    <t>75.00%</t>
  </si>
  <si>
    <t>Roth Capital Partners, LLC [Member]</t>
  </si>
  <si>
    <t>Sale of stock price per share</t>
  </si>
  <si>
    <t>Stockholders' Equity - Schedule of Weighted Average Assumptions (Details)</t>
  </si>
  <si>
    <t>Disclosure of Compensation Related Costs, Share-based Payments [Abstract]</t>
  </si>
  <si>
    <t>Weighted-average risk-free rate</t>
  </si>
  <si>
    <t>1.20%</t>
  </si>
  <si>
    <t>1.38%</t>
  </si>
  <si>
    <t>Weighted-average volatility</t>
  </si>
  <si>
    <t>82.80%</t>
  </si>
  <si>
    <t>80.37%</t>
  </si>
  <si>
    <t>Expected life</t>
  </si>
  <si>
    <t>4 years 3 months 22 days</t>
  </si>
  <si>
    <t>4 years 10 months 13 days</t>
  </si>
  <si>
    <t>Stockholders' Equity - Summarizes Stock Option Activity (Details) - USD ($)</t>
  </si>
  <si>
    <t>Options exercised</t>
  </si>
  <si>
    <t>Stock Options [Member]</t>
  </si>
  <si>
    <t>Options outstanding, beginning balance</t>
  </si>
  <si>
    <t>Options granted</t>
  </si>
  <si>
    <t>Options cancelled</t>
  </si>
  <si>
    <t>Options forfeited</t>
  </si>
  <si>
    <t>Options expired</t>
  </si>
  <si>
    <t>Options outstanding, ending balance</t>
  </si>
  <si>
    <t>Options vested and exercisable</t>
  </si>
  <si>
    <t>7 years 1 month 21 days</t>
  </si>
  <si>
    <t>8 years 8 months 1 day</t>
  </si>
  <si>
    <t>8 years 7 months 6 days</t>
  </si>
  <si>
    <t>7 years 11 months 9 days</t>
  </si>
  <si>
    <t>Stockholders' Equity - Summarizes Restricted Stock Unit (Details) - Restricted Stock Units (RSUs) [Member] - $ / shares</t>
  </si>
  <si>
    <t>RSUs outstanding, beginning balance</t>
  </si>
  <si>
    <t>RSUs granted</t>
  </si>
  <si>
    <t>RSUs released</t>
  </si>
  <si>
    <t>RSUs cancelled</t>
  </si>
  <si>
    <t>RSU's outstanding, ending balance</t>
  </si>
  <si>
    <t>Balance exercisable</t>
  </si>
  <si>
    <t>Weighted average fair value per share beginning balance</t>
  </si>
  <si>
    <t>Weighted average fair value per share ending balance</t>
  </si>
  <si>
    <t>Stockholders' Equity - Summarizes Warrant Activity (Details) - Warrants [Member] - $ / shares</t>
  </si>
  <si>
    <t>Warrants outstanding, beginning balance</t>
  </si>
  <si>
    <t>Warrants granted</t>
  </si>
  <si>
    <t>Warrants exercised</t>
  </si>
  <si>
    <t>Warrants forfeited</t>
  </si>
  <si>
    <t>Warrants outstanding, ending balance</t>
  </si>
  <si>
    <t>Warrants exercisable</t>
  </si>
  <si>
    <t>4 years 2 months 5 days</t>
  </si>
  <si>
    <t>2 years 2 months 5 days</t>
  </si>
  <si>
    <t>3 years 2 months 5 days</t>
  </si>
  <si>
    <t>Income Taxes (Details Narrative) - USD ($)</t>
  </si>
  <si>
    <t>Net change in valuation allowance</t>
  </si>
  <si>
    <t>Deferred tax asset NOLs</t>
  </si>
  <si>
    <t>2005 And Prior Years [Member]</t>
  </si>
  <si>
    <t>Federa lIncome Tax Purposes [Member]</t>
  </si>
  <si>
    <t>NOL carryforwards</t>
  </si>
  <si>
    <t>NOL carryforward expiration date</t>
  </si>
  <si>
    <t>Dec. 31,
		2017</t>
  </si>
  <si>
    <t>State Purposes [Member]</t>
  </si>
  <si>
    <t>Dec. 31,
		2016</t>
  </si>
  <si>
    <t>State Tax [Member]</t>
  </si>
  <si>
    <t>Tax carryforwards description</t>
  </si>
  <si>
    <t>Expire in the years 2016 through 2026.</t>
  </si>
  <si>
    <t>Income Taxes - Schedule of Current and Deferred Income Tax Provision (Benefit) (Details) - USD ($)</t>
  </si>
  <si>
    <t>Federal</t>
  </si>
  <si>
    <t>State</t>
  </si>
  <si>
    <t>Foreign</t>
  </si>
  <si>
    <t>Current Tax (Provision) Benefit</t>
  </si>
  <si>
    <t>Deferred Tax (Provision) Benefit</t>
  </si>
  <si>
    <t>Total Tax (Provision) Benefit</t>
  </si>
  <si>
    <t>Income Taxes - Schedule of Deferred Tax Assets and Liabilities (Details) - USD ($)</t>
  </si>
  <si>
    <t>UK NOL carryforwards</t>
  </si>
  <si>
    <t>Capital loss</t>
  </si>
  <si>
    <t>Compensation and vacation accrual</t>
  </si>
  <si>
    <t>Operating accruals</t>
  </si>
  <si>
    <t>and foreign tax credits</t>
  </si>
  <si>
    <t>State Margin Tax Credit</t>
  </si>
  <si>
    <t>Fixed assets and intangibles</t>
  </si>
  <si>
    <t>Other</t>
  </si>
  <si>
    <t>Total gross deferred tax assets</t>
  </si>
  <si>
    <t>Valuation allowance</t>
  </si>
  <si>
    <t>Net deferred tax assets</t>
  </si>
  <si>
    <t>Capitalized software</t>
  </si>
  <si>
    <t>Amortization</t>
  </si>
  <si>
    <t>Total gross deferred liabilities</t>
  </si>
  <si>
    <t>Net deferred taxes</t>
  </si>
  <si>
    <t>Income Taxes - Reconciliation of Expected Income Taxes (Details) - USD ($)</t>
  </si>
  <si>
    <t>Tax at federal income tax rate</t>
  </si>
  <si>
    <t>State provision</t>
  </si>
  <si>
    <t>Foreign tax differential</t>
  </si>
  <si>
    <t>Change in valuation allowance</t>
  </si>
  <si>
    <t>Permanent items</t>
  </si>
  <si>
    <t>Long-term Debt  (Details Narrative) - USD ($)</t>
  </si>
  <si>
    <t>May. 31, 2013</t>
  </si>
  <si>
    <t>Maximum borrowing capacity</t>
  </si>
  <si>
    <t>Amount borrowed during period</t>
  </si>
  <si>
    <t>Interest expense related to long term debt</t>
  </si>
  <si>
    <t>Equipment Notes Payable [Member]</t>
  </si>
  <si>
    <t>Credit line interest rate</t>
  </si>
  <si>
    <t>8.32% per annum per tranche</t>
  </si>
  <si>
    <t>Advance due date</t>
  </si>
  <si>
    <t>Mar. 31,
		2017</t>
  </si>
  <si>
    <t>Advances bear interest, at the Companys option, at the rate of either (A) a variable rate per annum equal to the prime rate as set forth in The Wall Street Journal plus 1.25% or (B) at a fixed rate per annum equal to the LIBOR Rate for the interest period for the advance plus 4.00%.</t>
  </si>
  <si>
    <t>LIBOR interest rate during period</t>
  </si>
  <si>
    <t>LIBOR Loans has ranged from 4.3125% to 4.6250%</t>
  </si>
  <si>
    <t>Facility fee to lender</t>
  </si>
  <si>
    <t>Increase in the revolving line times percentage</t>
  </si>
  <si>
    <t>Percenatge of pays an unused line fee</t>
  </si>
  <si>
    <t>Line of credit borrowing capacity</t>
  </si>
  <si>
    <t>First Line Of Credit [Member]</t>
  </si>
  <si>
    <t>Line of credit principal and interest payments due</t>
  </si>
  <si>
    <t>Line of credit, installment term</t>
  </si>
  <si>
    <t>36 months</t>
  </si>
  <si>
    <t>Second Line Of Credit [Member]</t>
  </si>
  <si>
    <t>35 months</t>
  </si>
  <si>
    <t>Long-term Debt - Schedule of Future Minimum Payments of Notes Payable (Details) - USD ($)</t>
  </si>
  <si>
    <t>Long-term Debt - Schedule Of Future Minimum Payments Of Notes Payable Details</t>
  </si>
  <si>
    <t>Total minimum payments</t>
  </si>
  <si>
    <t>Less amounts representing interest</t>
  </si>
  <si>
    <t>Total notes payable</t>
  </si>
  <si>
    <t>Less current portion</t>
  </si>
  <si>
    <t>Long-term portion</t>
  </si>
  <si>
    <t>Commitments (Details Narrative)</t>
  </si>
  <si>
    <t>Dec. 31, 2015USD ($)</t>
  </si>
  <si>
    <t>Dec. 31, 2014USD ($)</t>
  </si>
  <si>
    <t>Feb. 28, 2013ft²</t>
  </si>
  <si>
    <t>Operating lease expense</t>
  </si>
  <si>
    <t>Lease to third party, office space | ft²</t>
  </si>
  <si>
    <t>Sublease income</t>
  </si>
  <si>
    <t>Assets Held under Capital Leases [Member]</t>
  </si>
  <si>
    <t>Commitments - Schedule of Operating Lease Commitments (Details)</t>
  </si>
  <si>
    <t>Commitments - Schedule of Property Held Under Capital Leases (Details) - USD ($)</t>
  </si>
  <si>
    <t>Office equipment</t>
  </si>
  <si>
    <t>Capital leased equipment, net</t>
  </si>
  <si>
    <t>Commitments - Schedule of Future Minimum Capital Lease Payments (Details) - USD ($)</t>
  </si>
  <si>
    <t>Present value of net minimum payments</t>
  </si>
  <si>
    <t>Long-term capital lease obligations</t>
  </si>
  <si>
    <t>Contingencies (Details Narrative) - USD ($)</t>
  </si>
  <si>
    <t>Repair accrual</t>
  </si>
  <si>
    <t>Other current liabilities remained</t>
  </si>
  <si>
    <t>Accrued sales tax liability for post audit</t>
  </si>
  <si>
    <t>Accumulated Other Comprehensive Income (Details Narrative) - USD ($)</t>
  </si>
  <si>
    <t>Accumulated foreign currency translation adjustments</t>
  </si>
  <si>
    <t>Geographical Information - Schedule of Revenues Geographic Breakdown (Details) - USD ($)</t>
  </si>
  <si>
    <t>Revenue</t>
  </si>
  <si>
    <t>United States [Member]</t>
  </si>
  <si>
    <t>Canada [Member]</t>
  </si>
  <si>
    <t>Geographical Information - Schedule of Asset Geographic Breakdown (Details) - USD ($)</t>
  </si>
  <si>
    <t>Long-term tangible assets</t>
  </si>
  <si>
    <t>Subsequent Event (Details Narrative) - Amended Loan Agreement [Member]</t>
  </si>
  <si>
    <t>March 2016 [Member]</t>
  </si>
  <si>
    <t>Percentage of revenue</t>
  </si>
  <si>
    <t>300.00%</t>
  </si>
  <si>
    <t>Line of credit due date</t>
  </si>
  <si>
    <t>March 2016 [Member] | Equipment Lender [Member]</t>
  </si>
  <si>
    <t>Current credit facility</t>
  </si>
  <si>
    <t>Additional indebtedness</t>
  </si>
  <si>
    <t>March 2016 [Member] | Stump Product Line [Member]</t>
  </si>
  <si>
    <t>March 31, 2017 [Member]</t>
  </si>
  <si>
    <t>Advance interest rate description</t>
  </si>
  <si>
    <t xml:space="preserve">On or before March 31, 2017, advances will bear interest, at the Companys option, at the rate of either (A) a variable rate per annum equal to the prime rate as set forth in The Wall Street Journal plus 2.75%, up from 1.25% under the original terms, or (B) at a fixed rate per annum equal to the LIBOR Rate for the interest period for the advance plus 5.50%, up from 4.00% under the original terms. After March 31, 2017, the interest rates will revert to their original terms. </t>
  </si>
  <si>
    <t>March 31, 2017 [Member] | Lender [Member]</t>
  </si>
  <si>
    <t>Percentage of aggregate outstanding principal amount</t>
  </si>
  <si>
    <t>100.00%</t>
  </si>
  <si>
    <t>Maximum outstanding amount</t>
  </si>
  <si>
    <t>March 31, 2017 [Member] | Prime Rate [Member]</t>
  </si>
  <si>
    <t>Advances interest rate</t>
  </si>
  <si>
    <t>1.25%</t>
  </si>
  <si>
    <t>March 31, 2017 [Member] | Prime Rate [Member] | Maximum [Member]</t>
  </si>
  <si>
    <t>275.00%</t>
  </si>
  <si>
    <t>March 31, 2017 [Member] | LIBOR [Member]</t>
  </si>
  <si>
    <t>4.00%</t>
  </si>
  <si>
    <t>March 31, 2017 [Member] | LIBOR [Member] | Maximum [Member]</t>
  </si>
  <si>
    <t>5.5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485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6300</v>
      </c>
    </row>
    <row r="15" spans="1:4">
      <c r="A15" s="4" t="s">
        <v>25</v>
      </c>
      <c r="C15" s="6" t="n">
        <v>92439174</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7</v>
      </c>
      <c r="B1" s="2" t="s">
        <v>1</v>
      </c>
    </row>
    <row r="2" spans="1:2">
      <c r="B2" s="2" t="s">
        <v>2</v>
      </c>
    </row>
    <row r="3" spans="1:2">
      <c r="A3" s="3" t="s">
        <v>64</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223</v>
      </c>
      <c r="C3" s="7" t="n">
        <v>7185</v>
      </c>
    </row>
    <row r="4" spans="1:3">
      <c r="A4" s="4" t="s">
        <v>35</v>
      </c>
      <c r="B4" s="6" t="n">
        <v>919</v>
      </c>
      <c r="C4" s="6" t="n">
        <v>2190</v>
      </c>
    </row>
    <row r="5" spans="1:3">
      <c r="A5" s="4" t="s">
        <v>36</v>
      </c>
      <c r="B5" s="6" t="n">
        <v>3990</v>
      </c>
      <c r="C5" s="6" t="n">
        <v>4755</v>
      </c>
    </row>
    <row r="6" spans="1:3">
      <c r="A6" s="4" t="s">
        <v>37</v>
      </c>
      <c r="B6" s="6" t="n">
        <v>978</v>
      </c>
      <c r="C6" s="6" t="n">
        <v>742</v>
      </c>
    </row>
    <row r="7" spans="1:3">
      <c r="A7" s="4" t="s">
        <v>38</v>
      </c>
      <c r="B7" s="6" t="n">
        <v>9110</v>
      </c>
      <c r="C7" s="6" t="n">
        <v>14872</v>
      </c>
    </row>
    <row r="8" spans="1:3">
      <c r="A8" s="4" t="s">
        <v>39</v>
      </c>
      <c r="B8" s="6" t="n">
        <v>3915</v>
      </c>
      <c r="C8" s="6" t="n">
        <v>3400</v>
      </c>
    </row>
    <row r="9" spans="1:3">
      <c r="A9" s="4" t="s">
        <v>40</v>
      </c>
      <c r="B9" s="6" t="n">
        <v>943</v>
      </c>
      <c r="C9" s="6" t="n">
        <v>1634</v>
      </c>
    </row>
    <row r="10" spans="1:3">
      <c r="A10" s="4" t="s">
        <v>41</v>
      </c>
      <c r="B10" s="6" t="n">
        <v>1328</v>
      </c>
      <c r="C10" s="6" t="n">
        <v>1092</v>
      </c>
    </row>
    <row r="11" spans="1:3">
      <c r="A11" s="4" t="s">
        <v>42</v>
      </c>
      <c r="B11" s="6" t="n">
        <v>909</v>
      </c>
      <c r="C11" s="6" t="n">
        <v>1084</v>
      </c>
    </row>
    <row r="12" spans="1:3">
      <c r="A12" s="4" t="s">
        <v>43</v>
      </c>
      <c r="B12" s="6" t="n">
        <v>79</v>
      </c>
      <c r="C12" s="6" t="n">
        <v>129</v>
      </c>
    </row>
    <row r="13" spans="1:3">
      <c r="A13" s="4" t="s">
        <v>44</v>
      </c>
      <c r="B13" s="6" t="n">
        <v>124</v>
      </c>
      <c r="C13" s="6" t="n">
        <v>57</v>
      </c>
    </row>
    <row r="14" spans="1:3">
      <c r="A14" s="4" t="s">
        <v>45</v>
      </c>
      <c r="B14" s="6" t="n">
        <v>16408</v>
      </c>
      <c r="C14" s="6" t="n">
        <v>22268</v>
      </c>
    </row>
    <row r="15" spans="1:3">
      <c r="A15" s="3" t="s">
        <v>46</v>
      </c>
    </row>
    <row r="16" spans="1:3">
      <c r="A16" s="4" t="s">
        <v>47</v>
      </c>
      <c r="B16" s="6" t="n">
        <v>211</v>
      </c>
      <c r="C16" s="6" t="n">
        <v>617</v>
      </c>
    </row>
    <row r="17" spans="1:3">
      <c r="A17" s="4" t="s">
        <v>48</v>
      </c>
      <c r="B17" s="6" t="n">
        <v>1024</v>
      </c>
      <c r="C17" s="6" t="n">
        <v>749</v>
      </c>
    </row>
    <row r="18" spans="1:3">
      <c r="A18" s="4" t="s">
        <v>49</v>
      </c>
      <c r="B18" s="6" t="n">
        <v>670</v>
      </c>
      <c r="C18" s="6" t="n">
        <v>969</v>
      </c>
    </row>
    <row r="19" spans="1:3">
      <c r="A19" s="4" t="s">
        <v>50</v>
      </c>
      <c r="B19" s="6" t="n">
        <v>192</v>
      </c>
      <c r="C19" s="6" t="n">
        <v>133</v>
      </c>
    </row>
    <row r="20" spans="1:3">
      <c r="A20" s="4" t="s">
        <v>51</v>
      </c>
      <c r="B20" s="6" t="n">
        <v>22</v>
      </c>
      <c r="C20" s="6" t="n">
        <v>104</v>
      </c>
    </row>
    <row r="21" spans="1:3">
      <c r="A21" s="4" t="s">
        <v>52</v>
      </c>
      <c r="B21" s="6" t="n">
        <v>1072</v>
      </c>
      <c r="C21" s="6" t="n">
        <v>2176</v>
      </c>
    </row>
    <row r="22" spans="1:3">
      <c r="A22" s="4" t="s">
        <v>53</v>
      </c>
      <c r="B22" s="6" t="n">
        <v>78</v>
      </c>
      <c r="C22" s="6" t="n">
        <v>28</v>
      </c>
    </row>
    <row r="23" spans="1:3">
      <c r="A23" s="4" t="s">
        <v>54</v>
      </c>
      <c r="B23" s="6" t="n">
        <v>1214</v>
      </c>
      <c r="C23" s="6" t="n">
        <v>1836</v>
      </c>
    </row>
    <row r="24" spans="1:3">
      <c r="A24" s="4" t="s">
        <v>55</v>
      </c>
      <c r="B24" s="6" t="n">
        <v>639</v>
      </c>
      <c r="C24" s="6" t="n">
        <v>481</v>
      </c>
    </row>
    <row r="25" spans="1:3">
      <c r="A25" s="4" t="s">
        <v>56</v>
      </c>
      <c r="B25" s="6" t="n">
        <v>5122</v>
      </c>
      <c r="C25" s="6" t="n">
        <v>7093</v>
      </c>
    </row>
    <row r="26" spans="1:3">
      <c r="A26" s="4" t="s">
        <v>57</v>
      </c>
      <c r="B26" s="6" t="n">
        <v>6366</v>
      </c>
      <c r="C26" s="6" t="n">
        <v>3143</v>
      </c>
    </row>
    <row r="27" spans="1:3">
      <c r="A27" s="4" t="s">
        <v>58</v>
      </c>
      <c r="B27" s="6" t="n">
        <v>138</v>
      </c>
      <c r="C27" s="6" t="n">
        <v>30</v>
      </c>
    </row>
    <row r="28" spans="1:3">
      <c r="A28" s="4" t="s">
        <v>59</v>
      </c>
      <c r="B28" s="6" t="n">
        <v>393</v>
      </c>
      <c r="C28" s="6" t="n">
        <v>378</v>
      </c>
    </row>
    <row r="29" spans="1:3">
      <c r="A29" s="4" t="s">
        <v>60</v>
      </c>
      <c r="B29" s="7" t="n">
        <v>541</v>
      </c>
      <c r="C29" s="6" t="n">
        <v>693</v>
      </c>
    </row>
    <row r="30" spans="1:3">
      <c r="A30" s="4" t="s">
        <v>61</v>
      </c>
      <c r="B30" s="4" t="s">
        <v>62</v>
      </c>
      <c r="C30" s="6" t="n">
        <v>7</v>
      </c>
    </row>
    <row r="31" spans="1:3">
      <c r="A31" s="4" t="s">
        <v>63</v>
      </c>
      <c r="B31" s="7" t="n">
        <v>12560</v>
      </c>
      <c r="C31" s="6" t="n">
        <v>11344</v>
      </c>
    </row>
    <row r="32" spans="1:3">
      <c r="A32" s="3" t="s">
        <v>64</v>
      </c>
    </row>
    <row r="33" spans="1:3">
      <c r="A33" s="4" t="s">
        <v>65</v>
      </c>
      <c r="B33" s="6" t="n">
        <v>1</v>
      </c>
      <c r="C33" s="6" t="n">
        <v>1</v>
      </c>
    </row>
    <row r="34" spans="1:3">
      <c r="A34" s="4" t="s">
        <v>66</v>
      </c>
      <c r="B34" s="6" t="n">
        <v>462</v>
      </c>
      <c r="C34" s="6" t="n">
        <v>462</v>
      </c>
    </row>
    <row r="35" spans="1:3">
      <c r="A35" s="4" t="s">
        <v>67</v>
      </c>
      <c r="B35" s="6" t="n">
        <v>-456</v>
      </c>
      <c r="C35" s="6" t="n">
        <v>-456</v>
      </c>
    </row>
    <row r="36" spans="1:3">
      <c r="A36" s="4" t="s">
        <v>68</v>
      </c>
      <c r="B36" s="6" t="n">
        <v>128756</v>
      </c>
      <c r="C36" s="6" t="n">
        <v>128283</v>
      </c>
    </row>
    <row r="37" spans="1:3">
      <c r="A37" s="4" t="s">
        <v>69</v>
      </c>
      <c r="B37" s="6" t="n">
        <v>-125087</v>
      </c>
      <c r="C37" s="6" t="n">
        <v>-117845</v>
      </c>
    </row>
    <row r="38" spans="1:3">
      <c r="A38" s="4" t="s">
        <v>70</v>
      </c>
      <c r="B38" s="6" t="n">
        <v>172</v>
      </c>
      <c r="C38" s="6" t="n">
        <v>479</v>
      </c>
    </row>
    <row r="39" spans="1:3">
      <c r="A39" s="4" t="s">
        <v>71</v>
      </c>
      <c r="B39" s="6" t="n">
        <v>3848</v>
      </c>
      <c r="C39" s="6" t="n">
        <v>10924</v>
      </c>
    </row>
    <row r="40" spans="1:3">
      <c r="A40" s="4" t="s">
        <v>72</v>
      </c>
      <c r="B40" s="7" t="n">
        <v>16408</v>
      </c>
      <c r="C40" s="7" t="n">
        <v>22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0</v>
      </c>
      <c r="B1" s="2" t="s">
        <v>1</v>
      </c>
    </row>
    <row r="2" spans="1:2">
      <c r="B2" s="2" t="s">
        <v>2</v>
      </c>
    </row>
    <row r="3" spans="1:2">
      <c r="A3" s="3" t="s">
        <v>64</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80"/>
  </cols>
  <sheetData>
    <row r="1" spans="1:2">
      <c r="A1" s="1" t="s">
        <v>231</v>
      </c>
      <c r="B1" s="2" t="s">
        <v>1</v>
      </c>
    </row>
    <row r="2" spans="1:2">
      <c r="B2" s="2" t="s">
        <v>2</v>
      </c>
    </row>
    <row r="3" spans="1:2">
      <c r="A3" s="3" t="s">
        <v>187</v>
      </c>
    </row>
    <row r="4" spans="1:2">
      <c r="A4" s="4" t="s">
        <v>232</v>
      </c>
      <c r="B4" s="4" t="s">
        <v>232</v>
      </c>
    </row>
    <row r="5" spans="1:2">
      <c r="A5" s="4" t="s">
        <v>233</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189</v>
      </c>
      <c r="B10" s="4" t="s">
        <v>242</v>
      </c>
    </row>
    <row r="11" spans="1:2">
      <c r="A11" s="4" t="s">
        <v>19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09</v>
      </c>
      <c r="B17" s="4" t="s">
        <v>254</v>
      </c>
    </row>
    <row r="18" spans="1:2">
      <c r="A18" s="4" t="s">
        <v>255</v>
      </c>
      <c r="B18" s="4" t="s">
        <v>255</v>
      </c>
    </row>
    <row r="19" spans="1:2">
      <c r="A19" s="4" t="s">
        <v>256</v>
      </c>
      <c r="B19" s="4" t="s">
        <v>257</v>
      </c>
    </row>
    <row r="20" spans="1:2">
      <c r="A20" s="4" t="s">
        <v>258</v>
      </c>
      <c r="B20"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6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7" t="n">
        <v>266</v>
      </c>
      <c r="C3" s="7" t="n">
        <v>214</v>
      </c>
    </row>
    <row r="4" spans="1:3">
      <c r="A4" s="4" t="s">
        <v>76</v>
      </c>
      <c r="B4" s="7" t="n">
        <v>2381</v>
      </c>
      <c r="C4" s="7" t="n">
        <v>3110</v>
      </c>
    </row>
    <row r="5" spans="1:3">
      <c r="A5" s="4" t="s">
        <v>77</v>
      </c>
      <c r="B5" s="8" t="n">
        <v>0.005</v>
      </c>
      <c r="C5" s="8" t="n">
        <v>0.005</v>
      </c>
    </row>
    <row r="6" spans="1:3">
      <c r="A6" s="4" t="s">
        <v>78</v>
      </c>
      <c r="B6" s="7" t="n">
        <v>156</v>
      </c>
      <c r="C6" s="7" t="n">
        <v>156</v>
      </c>
    </row>
    <row r="7" spans="1:3">
      <c r="A7" s="4" t="s">
        <v>79</v>
      </c>
      <c r="B7" s="6" t="n">
        <v>5000000</v>
      </c>
      <c r="C7" s="6" t="n">
        <v>5000000</v>
      </c>
    </row>
    <row r="8" spans="1:3">
      <c r="A8" s="4" t="s">
        <v>80</v>
      </c>
      <c r="B8" s="6" t="n">
        <v>156000</v>
      </c>
      <c r="C8" s="6" t="n">
        <v>156000</v>
      </c>
    </row>
    <row r="9" spans="1:3">
      <c r="A9" s="4" t="s">
        <v>81</v>
      </c>
      <c r="B9" s="6" t="n">
        <v>156000</v>
      </c>
      <c r="C9" s="6" t="n">
        <v>156000</v>
      </c>
    </row>
    <row r="10" spans="1:3">
      <c r="A10" s="4" t="s">
        <v>82</v>
      </c>
      <c r="B10" s="8" t="n">
        <v>0.005</v>
      </c>
      <c r="C10" s="8" t="n">
        <v>0.005</v>
      </c>
    </row>
    <row r="11" spans="1:3">
      <c r="A11" s="4" t="s">
        <v>83</v>
      </c>
      <c r="B11" s="6" t="n">
        <v>168000000</v>
      </c>
      <c r="C11" s="6" t="n">
        <v>168000000</v>
      </c>
    </row>
    <row r="12" spans="1:3">
      <c r="A12" s="4" t="s">
        <v>84</v>
      </c>
      <c r="B12" s="6" t="n">
        <v>92439000</v>
      </c>
      <c r="C12" s="6" t="n">
        <v>92370000</v>
      </c>
    </row>
    <row r="13" spans="1:3">
      <c r="A13" s="4" t="s">
        <v>85</v>
      </c>
      <c r="B13" s="6" t="n">
        <v>92439000</v>
      </c>
      <c r="C13" s="6" t="n">
        <v>92370000</v>
      </c>
    </row>
    <row r="14" spans="1:3">
      <c r="A14" s="4" t="s">
        <v>86</v>
      </c>
      <c r="B14" s="6" t="n">
        <v>503000</v>
      </c>
      <c r="C14" s="6" t="n">
        <v>5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5"/>
    <col customWidth="1" max="3" min="3" width="80"/>
    <col customWidth="1" max="4" min="4" width="14"/>
  </cols>
  <sheetData>
    <row r="1" spans="1:4">
      <c r="A1" s="1" t="s">
        <v>302</v>
      </c>
      <c r="B1" s="2" t="s">
        <v>303</v>
      </c>
      <c r="C1" s="2" t="s">
        <v>1</v>
      </c>
    </row>
    <row r="2" spans="1:4">
      <c r="B2" s="2" t="s">
        <v>304</v>
      </c>
      <c r="C2" s="2" t="s">
        <v>2</v>
      </c>
      <c r="D2" s="2" t="s">
        <v>32</v>
      </c>
    </row>
    <row r="3" spans="1:4">
      <c r="A3" s="4" t="s">
        <v>305</v>
      </c>
      <c r="C3" s="7" t="n">
        <v>9853000</v>
      </c>
    </row>
    <row r="4" spans="1:4">
      <c r="A4" s="4" t="s">
        <v>306</v>
      </c>
      <c r="C4" s="7" t="n">
        <v>9188000</v>
      </c>
    </row>
    <row r="5" spans="1:4">
      <c r="A5" s="4" t="s">
        <v>307</v>
      </c>
      <c r="C5" s="4" t="s">
        <v>308</v>
      </c>
    </row>
    <row r="6" spans="1:4">
      <c r="A6" s="4" t="s">
        <v>309</v>
      </c>
      <c r="C6" s="4" t="s">
        <v>310</v>
      </c>
    </row>
    <row r="7" spans="1:4">
      <c r="A7" s="4" t="s">
        <v>311</v>
      </c>
      <c r="C7" s="7" t="n">
        <v>993000</v>
      </c>
      <c r="D7" s="7" t="n">
        <v>912000</v>
      </c>
    </row>
    <row r="8" spans="1:4">
      <c r="A8" s="4" t="s">
        <v>312</v>
      </c>
      <c r="C8" s="6" t="n">
        <v>421000</v>
      </c>
      <c r="D8" s="6" t="n">
        <v>495000</v>
      </c>
    </row>
    <row r="9" spans="1:4">
      <c r="A9" s="4" t="s">
        <v>313</v>
      </c>
      <c r="C9" s="7" t="n">
        <v>295000</v>
      </c>
      <c r="D9" s="6" t="n">
        <v>668000</v>
      </c>
    </row>
    <row r="10" spans="1:4">
      <c r="A10" s="4" t="s">
        <v>314</v>
      </c>
      <c r="C10" s="4" t="s">
        <v>62</v>
      </c>
      <c r="D10" s="7" t="n">
        <v>3000</v>
      </c>
    </row>
    <row r="11" spans="1:4">
      <c r="A11" s="4" t="s">
        <v>315</v>
      </c>
      <c r="C11" s="4" t="s">
        <v>316</v>
      </c>
    </row>
    <row r="12" spans="1:4">
      <c r="A12" s="4" t="s">
        <v>317</v>
      </c>
    </row>
    <row r="13" spans="1:4">
      <c r="A13" s="4" t="s">
        <v>318</v>
      </c>
      <c r="B13" s="7" t="n">
        <v>7500000</v>
      </c>
      <c r="C13" s="7" t="n">
        <v>5200000</v>
      </c>
    </row>
    <row r="14" spans="1:4">
      <c r="A14" s="4" t="s">
        <v>319</v>
      </c>
      <c r="B14" s="6" t="n">
        <v>2500000</v>
      </c>
    </row>
    <row r="15" spans="1:4">
      <c r="A15" s="4" t="s">
        <v>305</v>
      </c>
      <c r="C15" s="6" t="n">
        <v>5456000</v>
      </c>
    </row>
    <row r="16" spans="1:4">
      <c r="A16" s="4" t="s">
        <v>320</v>
      </c>
      <c r="C16" s="6" t="n">
        <v>3381000</v>
      </c>
    </row>
    <row r="17" spans="1:4">
      <c r="A17" s="4" t="s">
        <v>306</v>
      </c>
      <c r="B17" s="6" t="n">
        <v>3381000</v>
      </c>
    </row>
    <row r="18" spans="1:4">
      <c r="A18" s="4" t="s">
        <v>321</v>
      </c>
      <c r="C18" s="6" t="n">
        <v>2238000</v>
      </c>
    </row>
    <row r="19" spans="1:4">
      <c r="A19" s="4" t="s">
        <v>322</v>
      </c>
      <c r="C19" s="7" t="n">
        <v>665000</v>
      </c>
    </row>
    <row r="20" spans="1:4">
      <c r="A20" s="4" t="s">
        <v>307</v>
      </c>
      <c r="C20" s="4" t="s">
        <v>323</v>
      </c>
    </row>
    <row r="21" spans="1:4">
      <c r="A21" s="4" t="s">
        <v>324</v>
      </c>
    </row>
    <row r="22" spans="1:4">
      <c r="A22" s="4" t="s">
        <v>318</v>
      </c>
      <c r="B22" s="6" t="n">
        <v>2000000</v>
      </c>
    </row>
    <row r="23" spans="1:4">
      <c r="A23" s="4" t="s">
        <v>319</v>
      </c>
      <c r="B23" s="7" t="n">
        <v>15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325</v>
      </c>
      <c r="B1" s="2" t="s">
        <v>1</v>
      </c>
    </row>
    <row r="2" spans="1:3">
      <c r="B2" s="2" t="s">
        <v>2</v>
      </c>
      <c r="C2" s="2" t="s">
        <v>32</v>
      </c>
    </row>
    <row r="3" spans="1:3">
      <c r="A3" s="3" t="s">
        <v>190</v>
      </c>
    </row>
    <row r="4" spans="1:3">
      <c r="A4" s="4" t="s">
        <v>326</v>
      </c>
      <c r="B4" s="7" t="n">
        <v>2061000</v>
      </c>
      <c r="C4" s="7" t="n">
        <v>165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27</v>
      </c>
      <c r="B1" s="2" t="s">
        <v>2</v>
      </c>
      <c r="C1" s="2" t="s">
        <v>32</v>
      </c>
    </row>
    <row r="2" spans="1:3">
      <c r="A2" s="4" t="s">
        <v>328</v>
      </c>
      <c r="B2" s="7" t="n">
        <v>16371000</v>
      </c>
      <c r="C2" s="7" t="n">
        <v>22742000</v>
      </c>
    </row>
    <row r="3" spans="1:3">
      <c r="A3" s="4" t="s">
        <v>329</v>
      </c>
      <c r="B3" s="6" t="n">
        <v>-12456000</v>
      </c>
      <c r="C3" s="6" t="n">
        <v>-19342000</v>
      </c>
    </row>
    <row r="4" spans="1:3">
      <c r="A4" s="4" t="s">
        <v>330</v>
      </c>
      <c r="B4" s="6" t="n">
        <v>3915000</v>
      </c>
      <c r="C4" s="6" t="n">
        <v>3400000</v>
      </c>
    </row>
    <row r="5" spans="1:3">
      <c r="A5" s="4" t="s">
        <v>331</v>
      </c>
    </row>
    <row r="6" spans="1:3">
      <c r="A6" s="4" t="s">
        <v>328</v>
      </c>
      <c r="B6" s="6" t="n">
        <v>13001000</v>
      </c>
      <c r="C6" s="6" t="n">
        <v>19831000</v>
      </c>
    </row>
    <row r="7" spans="1:3">
      <c r="A7" s="4" t="s">
        <v>332</v>
      </c>
    </row>
    <row r="8" spans="1:3">
      <c r="A8" s="4" t="s">
        <v>328</v>
      </c>
      <c r="B8" s="6" t="n">
        <v>2479000</v>
      </c>
      <c r="C8" s="6" t="n">
        <v>2085000</v>
      </c>
    </row>
    <row r="9" spans="1:3">
      <c r="A9" s="4" t="s">
        <v>333</v>
      </c>
    </row>
    <row r="10" spans="1:3">
      <c r="A10" s="4" t="s">
        <v>328</v>
      </c>
      <c r="B10" s="6" t="n">
        <v>265000</v>
      </c>
      <c r="C10" s="6" t="n">
        <v>192000</v>
      </c>
    </row>
    <row r="11" spans="1:3">
      <c r="A11" s="4" t="s">
        <v>334</v>
      </c>
    </row>
    <row r="12" spans="1:3">
      <c r="A12" s="4" t="s">
        <v>328</v>
      </c>
      <c r="B12" s="6" t="n">
        <v>610000</v>
      </c>
      <c r="C12" s="6" t="n">
        <v>610000</v>
      </c>
    </row>
    <row r="13" spans="1:3">
      <c r="A13" s="4" t="s">
        <v>335</v>
      </c>
    </row>
    <row r="14" spans="1:3">
      <c r="A14" s="4" t="s">
        <v>328</v>
      </c>
      <c r="B14" s="7" t="n">
        <v>16000</v>
      </c>
      <c r="C14" s="7" t="n">
        <v>2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23"/>
    <col customWidth="1" max="3" min="3" width="14"/>
  </cols>
  <sheetData>
    <row r="1" spans="1:3">
      <c r="A1" s="1" t="s">
        <v>336</v>
      </c>
      <c r="B1" s="2" t="s">
        <v>1</v>
      </c>
    </row>
    <row r="2" spans="1:3">
      <c r="B2" s="2" t="s">
        <v>2</v>
      </c>
      <c r="C2" s="2" t="s">
        <v>32</v>
      </c>
    </row>
    <row r="3" spans="1:3">
      <c r="A3" s="3" t="s">
        <v>193</v>
      </c>
    </row>
    <row r="4" spans="1:3">
      <c r="A4" s="4" t="s">
        <v>337</v>
      </c>
      <c r="B4" s="7" t="n">
        <v>909000</v>
      </c>
      <c r="C4" s="7" t="n">
        <v>1084000</v>
      </c>
    </row>
    <row r="5" spans="1:3">
      <c r="A5" s="4" t="s">
        <v>338</v>
      </c>
      <c r="B5" s="4" t="s">
        <v>339</v>
      </c>
    </row>
    <row r="6" spans="1:3">
      <c r="A6" s="4" t="s">
        <v>340</v>
      </c>
      <c r="B6" s="7" t="n">
        <v>50000</v>
      </c>
      <c r="C6" s="7" t="n">
        <v>18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32</v>
      </c>
    </row>
    <row r="2" spans="1:3">
      <c r="A2" s="4" t="s">
        <v>342</v>
      </c>
      <c r="B2" s="7" t="n">
        <v>974000</v>
      </c>
      <c r="C2" s="7" t="n">
        <v>1036000</v>
      </c>
    </row>
    <row r="3" spans="1:3">
      <c r="A3" s="4" t="s">
        <v>343</v>
      </c>
      <c r="B3" s="6" t="n">
        <v>-895000</v>
      </c>
      <c r="C3" s="6" t="n">
        <v>-907000</v>
      </c>
    </row>
    <row r="4" spans="1:3">
      <c r="A4" s="4" t="s">
        <v>344</v>
      </c>
      <c r="B4" s="6" t="n">
        <v>79000</v>
      </c>
      <c r="C4" s="6" t="n">
        <v>129000</v>
      </c>
    </row>
    <row r="5" spans="1:3">
      <c r="A5" s="4" t="s">
        <v>345</v>
      </c>
    </row>
    <row r="6" spans="1:3">
      <c r="A6" s="4" t="s">
        <v>342</v>
      </c>
      <c r="B6" s="6" t="n">
        <v>150000</v>
      </c>
      <c r="C6" s="6" t="n">
        <v>150000</v>
      </c>
    </row>
    <row r="7" spans="1:3">
      <c r="A7" s="4" t="s">
        <v>343</v>
      </c>
      <c r="B7" s="6" t="n">
        <v>-71000</v>
      </c>
      <c r="C7" s="6" t="n">
        <v>-21000</v>
      </c>
    </row>
    <row r="8" spans="1:3">
      <c r="A8" s="4" t="s">
        <v>344</v>
      </c>
      <c r="B8" s="6" t="n">
        <v>79000</v>
      </c>
      <c r="C8" s="6" t="n">
        <v>129000</v>
      </c>
    </row>
    <row r="9" spans="1:3">
      <c r="A9" s="4" t="s">
        <v>346</v>
      </c>
    </row>
    <row r="10" spans="1:3">
      <c r="A10" s="4" t="s">
        <v>342</v>
      </c>
      <c r="B10" s="6" t="n">
        <v>435000</v>
      </c>
      <c r="C10" s="6" t="n">
        <v>435000</v>
      </c>
    </row>
    <row r="11" spans="1:3">
      <c r="A11" s="4" t="s">
        <v>343</v>
      </c>
      <c r="B11" s="7" t="n">
        <v>-435000</v>
      </c>
      <c r="C11" s="7" t="n">
        <v>-435000</v>
      </c>
    </row>
    <row r="12" spans="1:3">
      <c r="A12" s="4" t="s">
        <v>344</v>
      </c>
      <c r="B12" s="4" t="s">
        <v>62</v>
      </c>
      <c r="C12" s="4" t="s">
        <v>62</v>
      </c>
    </row>
    <row r="13" spans="1:3">
      <c r="A13" s="4" t="s">
        <v>347</v>
      </c>
    </row>
    <row r="14" spans="1:3">
      <c r="A14" s="4" t="s">
        <v>342</v>
      </c>
      <c r="B14" s="7" t="n">
        <v>322000</v>
      </c>
      <c r="C14" s="7" t="n">
        <v>384000</v>
      </c>
    </row>
    <row r="15" spans="1:3">
      <c r="A15" s="4" t="s">
        <v>343</v>
      </c>
      <c r="B15" s="7" t="n">
        <v>-322000</v>
      </c>
      <c r="C15" s="7" t="n">
        <v>-384000</v>
      </c>
    </row>
    <row r="16" spans="1:3">
      <c r="A16" s="4" t="s">
        <v>344</v>
      </c>
      <c r="B16" s="4" t="s">
        <v>62</v>
      </c>
      <c r="C16" s="4" t="s">
        <v>62</v>
      </c>
    </row>
    <row r="17" spans="1:3">
      <c r="A17" s="4" t="s">
        <v>348</v>
      </c>
    </row>
    <row r="18" spans="1:3">
      <c r="A18" s="4" t="s">
        <v>342</v>
      </c>
      <c r="B18" s="7" t="n">
        <v>67000</v>
      </c>
      <c r="C18" s="7" t="n">
        <v>67000</v>
      </c>
    </row>
    <row r="19" spans="1:3">
      <c r="A19" s="4" t="s">
        <v>343</v>
      </c>
      <c r="B19" s="7" t="n">
        <v>-67000</v>
      </c>
      <c r="C19" s="7" t="n">
        <v>-67000</v>
      </c>
    </row>
    <row r="20" spans="1:3">
      <c r="A20" s="4" t="s">
        <v>344</v>
      </c>
      <c r="B20" s="4" t="s">
        <v>62</v>
      </c>
      <c r="C20" s="4" t="s">
        <v>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32</v>
      </c>
    </row>
    <row r="2" spans="1:3">
      <c r="A2" s="3" t="s">
        <v>193</v>
      </c>
    </row>
    <row r="3" spans="1:3">
      <c r="A3" s="6" t="n">
        <v>2016</v>
      </c>
      <c r="B3" s="7" t="n">
        <v>50000</v>
      </c>
    </row>
    <row r="4" spans="1:3">
      <c r="A4" s="6" t="n">
        <v>2017</v>
      </c>
      <c r="B4" s="6" t="n">
        <v>29000</v>
      </c>
    </row>
    <row r="5" spans="1:3">
      <c r="A5" s="4" t="s">
        <v>350</v>
      </c>
      <c r="B5" s="7" t="n">
        <v>79000</v>
      </c>
      <c r="C5" s="7" t="n">
        <v>12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v>
      </c>
      <c r="B1" s="2" t="s">
        <v>1</v>
      </c>
    </row>
    <row r="2" spans="1:3">
      <c r="B2" s="2" t="s">
        <v>2</v>
      </c>
      <c r="C2" s="2" t="s">
        <v>32</v>
      </c>
    </row>
    <row r="3" spans="1:3">
      <c r="A3" s="3" t="s">
        <v>88</v>
      </c>
    </row>
    <row r="4" spans="1:3">
      <c r="A4" s="4" t="s">
        <v>89</v>
      </c>
      <c r="B4" s="7" t="n">
        <v>17062000</v>
      </c>
      <c r="C4" s="7" t="n">
        <v>18003000</v>
      </c>
    </row>
    <row r="5" spans="1:3">
      <c r="A5" s="4" t="s">
        <v>90</v>
      </c>
      <c r="B5" s="6" t="n">
        <v>4202000</v>
      </c>
      <c r="C5" s="6" t="n">
        <v>5315000</v>
      </c>
    </row>
    <row r="6" spans="1:3">
      <c r="A6" s="4" t="s">
        <v>91</v>
      </c>
      <c r="B6" s="6" t="n">
        <v>3255000</v>
      </c>
      <c r="C6" s="6" t="n">
        <v>2728000</v>
      </c>
    </row>
    <row r="7" spans="1:3">
      <c r="A7" s="4" t="s">
        <v>92</v>
      </c>
      <c r="B7" s="6" t="n">
        <v>24519000</v>
      </c>
      <c r="C7" s="6" t="n">
        <v>26046000</v>
      </c>
    </row>
    <row r="8" spans="1:3">
      <c r="A8" s="3" t="s">
        <v>93</v>
      </c>
    </row>
    <row r="9" spans="1:3">
      <c r="A9" s="4" t="s">
        <v>94</v>
      </c>
      <c r="B9" s="6" t="n">
        <v>12570000</v>
      </c>
      <c r="C9" s="6" t="n">
        <v>11148000</v>
      </c>
    </row>
    <row r="10" spans="1:3">
      <c r="A10" s="4" t="s">
        <v>95</v>
      </c>
      <c r="B10" s="6" t="n">
        <v>18060000</v>
      </c>
      <c r="C10" s="6" t="n">
        <v>18367000</v>
      </c>
    </row>
    <row r="11" spans="1:3">
      <c r="A11" s="4" t="s">
        <v>96</v>
      </c>
      <c r="B11" s="6" t="n">
        <v>295000</v>
      </c>
      <c r="C11" s="6" t="n">
        <v>668000</v>
      </c>
    </row>
    <row r="12" spans="1:3">
      <c r="A12" s="4" t="s">
        <v>97</v>
      </c>
      <c r="B12" s="6" t="n">
        <v>489000</v>
      </c>
      <c r="C12" s="6" t="n">
        <v>605000</v>
      </c>
    </row>
    <row r="13" spans="1:3">
      <c r="A13" s="4" t="s">
        <v>98</v>
      </c>
      <c r="B13" s="6" t="n">
        <v>31414000</v>
      </c>
      <c r="C13" s="6" t="n">
        <v>30788000</v>
      </c>
    </row>
    <row r="14" spans="1:3">
      <c r="A14" s="4" t="s">
        <v>99</v>
      </c>
      <c r="B14" s="6" t="n">
        <v>-6895000</v>
      </c>
      <c r="C14" s="6" t="n">
        <v>-4742000</v>
      </c>
    </row>
    <row r="15" spans="1:3">
      <c r="A15" s="3" t="s">
        <v>100</v>
      </c>
    </row>
    <row r="16" spans="1:3">
      <c r="A16" s="4" t="s">
        <v>101</v>
      </c>
      <c r="B16" s="6" t="n">
        <v>3000</v>
      </c>
      <c r="C16" s="6" t="n">
        <v>8000</v>
      </c>
    </row>
    <row r="17" spans="1:3">
      <c r="A17" s="4" t="s">
        <v>102</v>
      </c>
      <c r="B17" s="6" t="n">
        <v>-484000</v>
      </c>
      <c r="C17" s="6" t="n">
        <v>-223000</v>
      </c>
    </row>
    <row r="18" spans="1:3">
      <c r="A18" s="4" t="s">
        <v>103</v>
      </c>
      <c r="B18" s="6" t="n">
        <v>162000</v>
      </c>
      <c r="C18" s="6" t="n">
        <v>11000</v>
      </c>
    </row>
    <row r="19" spans="1:3">
      <c r="A19" s="4" t="s">
        <v>104</v>
      </c>
      <c r="B19" s="6" t="n">
        <v>-319000</v>
      </c>
      <c r="C19" s="6" t="n">
        <v>-204000</v>
      </c>
    </row>
    <row r="20" spans="1:3">
      <c r="A20" s="4" t="s">
        <v>105</v>
      </c>
      <c r="B20" s="6" t="n">
        <v>-7214000</v>
      </c>
      <c r="C20" s="6" t="n">
        <v>-4946000</v>
      </c>
    </row>
    <row r="21" spans="1:3">
      <c r="A21" s="4" t="s">
        <v>106</v>
      </c>
      <c r="B21" s="6" t="n">
        <v>-12000</v>
      </c>
      <c r="C21" s="6" t="n">
        <v>-84000</v>
      </c>
    </row>
    <row r="22" spans="1:3">
      <c r="A22" s="4" t="s">
        <v>107</v>
      </c>
      <c r="B22" s="7" t="n">
        <v>-7226000</v>
      </c>
      <c r="C22" s="7" t="n">
        <v>-5030000</v>
      </c>
    </row>
    <row r="23" spans="1:3">
      <c r="A23" s="4" t="s">
        <v>108</v>
      </c>
      <c r="B23" s="9" t="n">
        <v>-0.08</v>
      </c>
      <c r="C23" s="9" t="n">
        <v>-0.06</v>
      </c>
    </row>
    <row r="24" spans="1:3">
      <c r="A24" s="4" t="s">
        <v>109</v>
      </c>
      <c r="B24" s="6" t="n">
        <v>91898</v>
      </c>
      <c r="C24" s="6" t="n">
        <v>87580</v>
      </c>
    </row>
    <row r="25" spans="1:3">
      <c r="A25" s="3" t="s">
        <v>110</v>
      </c>
    </row>
    <row r="26" spans="1:3">
      <c r="A26" s="4" t="s">
        <v>107</v>
      </c>
      <c r="B26" s="7" t="n">
        <v>-7226000</v>
      </c>
      <c r="C26" s="7" t="n">
        <v>-5030000</v>
      </c>
    </row>
    <row r="27" spans="1:3">
      <c r="A27" s="4" t="s">
        <v>111</v>
      </c>
      <c r="B27" s="6" t="n">
        <v>-307000</v>
      </c>
      <c r="C27" s="6" t="n">
        <v>-152000</v>
      </c>
    </row>
    <row r="28" spans="1:3">
      <c r="A28" s="4" t="s">
        <v>112</v>
      </c>
      <c r="B28" s="7" t="n">
        <v>-7533000</v>
      </c>
      <c r="C28" s="7" t="n">
        <v>-518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51</v>
      </c>
      <c r="B1" s="2" t="s">
        <v>2</v>
      </c>
      <c r="C1" s="2" t="s">
        <v>32</v>
      </c>
    </row>
    <row r="2" spans="1:3">
      <c r="A2" s="3" t="s">
        <v>352</v>
      </c>
    </row>
    <row r="3" spans="1:3">
      <c r="A3" s="4" t="s">
        <v>353</v>
      </c>
      <c r="B3" s="7" t="n">
        <v>423000</v>
      </c>
      <c r="C3" s="7" t="n">
        <v>490000</v>
      </c>
    </row>
    <row r="4" spans="1:3">
      <c r="A4" s="4" t="s">
        <v>354</v>
      </c>
      <c r="B4" s="6" t="n">
        <v>243000</v>
      </c>
      <c r="C4" s="6" t="n">
        <v>227000</v>
      </c>
    </row>
    <row r="5" spans="1:3">
      <c r="A5" s="4" t="s">
        <v>355</v>
      </c>
      <c r="B5" s="6" t="n">
        <v>340000</v>
      </c>
      <c r="C5" s="6" t="n">
        <v>19000</v>
      </c>
    </row>
    <row r="6" spans="1:3">
      <c r="A6" s="4" t="s">
        <v>356</v>
      </c>
      <c r="B6" s="6" t="n">
        <v>18000</v>
      </c>
      <c r="C6" s="6" t="n">
        <v>13000</v>
      </c>
    </row>
    <row r="7" spans="1:3">
      <c r="A7" s="4" t="s">
        <v>357</v>
      </c>
      <c r="B7" s="7" t="n">
        <v>1024000</v>
      </c>
      <c r="C7" s="7" t="n">
        <v>74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58</v>
      </c>
      <c r="B1" s="2" t="s">
        <v>1</v>
      </c>
    </row>
    <row r="2" spans="1:3">
      <c r="B2" s="2" t="s">
        <v>2</v>
      </c>
      <c r="C2" s="2" t="s">
        <v>32</v>
      </c>
    </row>
    <row r="3" spans="1:3">
      <c r="A3" s="4" t="s">
        <v>359</v>
      </c>
      <c r="B3" s="7" t="n">
        <v>919000</v>
      </c>
      <c r="C3" s="7" t="n">
        <v>2190000</v>
      </c>
    </row>
    <row r="4" spans="1:3">
      <c r="A4" s="4" t="s">
        <v>47</v>
      </c>
      <c r="B4" s="6" t="n">
        <v>211000</v>
      </c>
      <c r="C4" s="6" t="n">
        <v>617000</v>
      </c>
    </row>
    <row r="5" spans="1:3">
      <c r="A5" s="4" t="s">
        <v>360</v>
      </c>
    </row>
    <row r="6" spans="1:3">
      <c r="A6" s="4" t="s">
        <v>88</v>
      </c>
      <c r="B6" s="6" t="n">
        <v>10889000</v>
      </c>
      <c r="C6" s="6" t="n">
        <v>11438000</v>
      </c>
    </row>
    <row r="7" spans="1:3">
      <c r="A7" s="4" t="s">
        <v>361</v>
      </c>
    </row>
    <row r="8" spans="1:3">
      <c r="A8" s="4" t="s">
        <v>359</v>
      </c>
      <c r="B8" s="7" t="n">
        <v>172000</v>
      </c>
      <c r="C8" s="7" t="n">
        <v>1558000</v>
      </c>
    </row>
    <row r="9" spans="1:3">
      <c r="A9" s="4" t="s">
        <v>362</v>
      </c>
    </row>
    <row r="10" spans="1:3">
      <c r="A10" s="4" t="s">
        <v>363</v>
      </c>
      <c r="B10" s="4" t="s">
        <v>364</v>
      </c>
      <c r="C10" s="4" t="s">
        <v>364</v>
      </c>
    </row>
    <row r="11" spans="1:3">
      <c r="A11" s="4" t="s">
        <v>47</v>
      </c>
      <c r="B11" s="7" t="n">
        <v>127000</v>
      </c>
      <c r="C11" s="7" t="n">
        <v>43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65</v>
      </c>
      <c r="B1" s="2" t="s">
        <v>1</v>
      </c>
    </row>
    <row r="2" spans="1:3">
      <c r="B2" s="2" t="s">
        <v>2</v>
      </c>
      <c r="C2" s="2" t="s">
        <v>32</v>
      </c>
    </row>
    <row r="3" spans="1:3">
      <c r="A3" s="3" t="s">
        <v>205</v>
      </c>
    </row>
    <row r="4" spans="1:3">
      <c r="A4" s="4" t="s">
        <v>366</v>
      </c>
      <c r="B4" s="6" t="n">
        <v>13570000</v>
      </c>
      <c r="C4" s="6" t="n">
        <v>1397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s>
  <sheetData>
    <row r="1" spans="1:11">
      <c r="A1" s="1" t="s">
        <v>367</v>
      </c>
      <c r="B1" s="2" t="s">
        <v>303</v>
      </c>
      <c r="H1" s="2" t="s">
        <v>1</v>
      </c>
    </row>
    <row r="2" spans="1:11">
      <c r="B2" s="2" t="s">
        <v>304</v>
      </c>
      <c r="C2" s="2" t="s">
        <v>368</v>
      </c>
      <c r="D2" s="2" t="s">
        <v>369</v>
      </c>
      <c r="E2" s="2" t="s">
        <v>370</v>
      </c>
      <c r="F2" s="2" t="s">
        <v>371</v>
      </c>
      <c r="G2" s="2" t="s">
        <v>372</v>
      </c>
      <c r="H2" s="2" t="s">
        <v>2</v>
      </c>
      <c r="I2" s="2" t="s">
        <v>32</v>
      </c>
      <c r="J2" s="2" t="s">
        <v>373</v>
      </c>
      <c r="K2" s="2" t="s">
        <v>374</v>
      </c>
    </row>
    <row r="3" spans="1:11">
      <c r="A3" s="4" t="s">
        <v>375</v>
      </c>
      <c r="E3" s="6" t="n">
        <v>12765000</v>
      </c>
      <c r="H3" s="6" t="n">
        <v>12765000</v>
      </c>
    </row>
    <row r="4" spans="1:11">
      <c r="A4" s="4" t="s">
        <v>376</v>
      </c>
      <c r="H4" s="6" t="n">
        <v>82000</v>
      </c>
      <c r="I4" s="6" t="n">
        <v>106000</v>
      </c>
    </row>
    <row r="5" spans="1:11">
      <c r="A5" s="4" t="s">
        <v>377</v>
      </c>
      <c r="E5" s="7" t="n">
        <v>7020750</v>
      </c>
      <c r="H5" s="4" t="s">
        <v>62</v>
      </c>
      <c r="I5" s="7" t="n">
        <v>6369000</v>
      </c>
    </row>
    <row r="6" spans="1:11">
      <c r="A6" s="4" t="s">
        <v>148</v>
      </c>
      <c r="H6" s="7" t="n">
        <v>456000</v>
      </c>
      <c r="I6" s="7" t="n">
        <v>282000</v>
      </c>
    </row>
    <row r="7" spans="1:11">
      <c r="A7" s="4" t="s">
        <v>378</v>
      </c>
      <c r="H7" s="9" t="n">
        <v>0.16</v>
      </c>
    </row>
    <row r="8" spans="1:11">
      <c r="A8" s="4" t="s">
        <v>379</v>
      </c>
      <c r="H8" s="7" t="n">
        <v>7000</v>
      </c>
    </row>
    <row r="9" spans="1:11">
      <c r="A9" s="4" t="s">
        <v>380</v>
      </c>
      <c r="H9" s="6" t="n">
        <v>18000</v>
      </c>
      <c r="I9" s="6" t="n">
        <v>43000</v>
      </c>
    </row>
    <row r="10" spans="1:11">
      <c r="A10" s="4" t="s">
        <v>381</v>
      </c>
      <c r="H10" s="7" t="n">
        <v>1000</v>
      </c>
      <c r="I10" s="7" t="n">
        <v>44000</v>
      </c>
    </row>
    <row r="11" spans="1:11">
      <c r="A11" s="4" t="s">
        <v>382</v>
      </c>
      <c r="H11" s="6" t="n">
        <v>2000</v>
      </c>
      <c r="I11" s="6" t="n">
        <v>185000</v>
      </c>
    </row>
    <row r="12" spans="1:11">
      <c r="A12" s="4" t="s">
        <v>383</v>
      </c>
      <c r="H12" s="9" t="n">
        <v>0.25</v>
      </c>
      <c r="I12" s="9" t="n">
        <v>0.3</v>
      </c>
    </row>
    <row r="13" spans="1:11">
      <c r="A13" s="4" t="s">
        <v>384</v>
      </c>
      <c r="H13" s="7" t="n">
        <v>692000</v>
      </c>
    </row>
    <row r="14" spans="1:11">
      <c r="A14" s="4" t="s">
        <v>385</v>
      </c>
      <c r="H14" s="4" t="s">
        <v>386</v>
      </c>
    </row>
    <row r="15" spans="1:11">
      <c r="A15" s="4" t="s">
        <v>387</v>
      </c>
      <c r="H15" s="6" t="n">
        <v>5000000</v>
      </c>
      <c r="I15" s="6" t="n">
        <v>5000000</v>
      </c>
    </row>
    <row r="16" spans="1:11">
      <c r="A16" s="4" t="s">
        <v>81</v>
      </c>
      <c r="H16" s="6" t="n">
        <v>156000</v>
      </c>
      <c r="I16" s="6" t="n">
        <v>156000</v>
      </c>
    </row>
    <row r="17" spans="1:11">
      <c r="A17" s="4" t="s">
        <v>80</v>
      </c>
      <c r="H17" s="6" t="n">
        <v>156000</v>
      </c>
      <c r="I17" s="6" t="n">
        <v>156000</v>
      </c>
    </row>
    <row r="18" spans="1:11">
      <c r="A18" s="4" t="s">
        <v>84</v>
      </c>
      <c r="H18" s="6" t="n">
        <v>92439000</v>
      </c>
      <c r="I18" s="6" t="n">
        <v>92370000</v>
      </c>
    </row>
    <row r="19" spans="1:11">
      <c r="A19" s="4" t="s">
        <v>388</v>
      </c>
      <c r="H19" s="7" t="n">
        <v>156</v>
      </c>
      <c r="I19" s="7" t="n">
        <v>156</v>
      </c>
    </row>
    <row r="20" spans="1:11">
      <c r="A20" s="4" t="s">
        <v>389</v>
      </c>
    </row>
    <row r="21" spans="1:11">
      <c r="A21" s="4" t="s">
        <v>387</v>
      </c>
      <c r="H21" s="6" t="n">
        <v>10000000</v>
      </c>
    </row>
    <row r="22" spans="1:11">
      <c r="A22" s="4" t="s">
        <v>117</v>
      </c>
    </row>
    <row r="23" spans="1:11">
      <c r="A23" s="4" t="s">
        <v>387</v>
      </c>
      <c r="H23" s="6" t="n">
        <v>5000000</v>
      </c>
    </row>
    <row r="24" spans="1:11">
      <c r="A24" s="4" t="s">
        <v>81</v>
      </c>
      <c r="H24" s="6" t="n">
        <v>156000</v>
      </c>
      <c r="I24" s="6" t="n">
        <v>156000</v>
      </c>
    </row>
    <row r="25" spans="1:11">
      <c r="A25" s="4" t="s">
        <v>80</v>
      </c>
      <c r="H25" s="6" t="n">
        <v>156000</v>
      </c>
      <c r="I25" s="6" t="n">
        <v>156000</v>
      </c>
    </row>
    <row r="26" spans="1:11">
      <c r="A26" s="4" t="s">
        <v>390</v>
      </c>
      <c r="H26" s="9" t="n">
        <v>0.1</v>
      </c>
      <c r="I26" s="9" t="n">
        <v>0.1</v>
      </c>
    </row>
    <row r="27" spans="1:11">
      <c r="A27" s="4" t="s">
        <v>118</v>
      </c>
    </row>
    <row r="28" spans="1:11">
      <c r="A28" s="4" t="s">
        <v>375</v>
      </c>
      <c r="I28" s="6" t="n">
        <v>12765000</v>
      </c>
    </row>
    <row r="29" spans="1:11">
      <c r="A29" s="4" t="s">
        <v>381</v>
      </c>
      <c r="I29" s="7" t="n">
        <v>1000</v>
      </c>
    </row>
    <row r="30" spans="1:11">
      <c r="A30" s="4" t="s">
        <v>84</v>
      </c>
      <c r="H30" s="6" t="n">
        <v>46000</v>
      </c>
      <c r="I30" s="6" t="n">
        <v>35000</v>
      </c>
    </row>
    <row r="31" spans="1:11">
      <c r="A31" s="4" t="s">
        <v>388</v>
      </c>
      <c r="H31" s="7" t="n">
        <v>1</v>
      </c>
    </row>
    <row r="32" spans="1:11">
      <c r="A32" s="4" t="s">
        <v>391</v>
      </c>
    </row>
    <row r="33" spans="1:11">
      <c r="A33" s="4" t="s">
        <v>392</v>
      </c>
      <c r="J33" s="6" t="n">
        <v>3600000</v>
      </c>
      <c r="K33" s="6" t="n">
        <v>3000000</v>
      </c>
    </row>
    <row r="34" spans="1:11">
      <c r="A34" s="4" t="s">
        <v>393</v>
      </c>
      <c r="J34" s="7" t="n">
        <v>1379000</v>
      </c>
      <c r="K34" s="7" t="n">
        <v>537000</v>
      </c>
    </row>
    <row r="35" spans="1:11">
      <c r="A35" s="4" t="s">
        <v>394</v>
      </c>
      <c r="J35" s="4" t="s">
        <v>395</v>
      </c>
      <c r="K35" s="4" t="s">
        <v>396</v>
      </c>
    </row>
    <row r="36" spans="1:11">
      <c r="A36" s="4" t="s">
        <v>397</v>
      </c>
      <c r="J36" s="4" t="s">
        <v>398</v>
      </c>
      <c r="K36" s="4" t="s">
        <v>398</v>
      </c>
    </row>
    <row r="37" spans="1:11">
      <c r="A37" s="4" t="s">
        <v>399</v>
      </c>
      <c r="J37" s="4" t="s">
        <v>400</v>
      </c>
      <c r="K37" s="4" t="s">
        <v>401</v>
      </c>
    </row>
    <row r="38" spans="1:11">
      <c r="A38" s="4" t="s">
        <v>402</v>
      </c>
      <c r="J38" s="4" t="s">
        <v>403</v>
      </c>
      <c r="K38" s="4" t="s">
        <v>404</v>
      </c>
    </row>
    <row r="39" spans="1:11">
      <c r="A39" s="4" t="s">
        <v>405</v>
      </c>
      <c r="J39" s="6" t="n">
        <v>0</v>
      </c>
      <c r="K39" s="6" t="n">
        <v>0</v>
      </c>
    </row>
    <row r="40" spans="1:11">
      <c r="A40" s="4" t="s">
        <v>406</v>
      </c>
    </row>
    <row r="41" spans="1:11">
      <c r="A41" s="4" t="s">
        <v>407</v>
      </c>
      <c r="G41" s="6" t="n">
        <v>2500000</v>
      </c>
    </row>
    <row r="42" spans="1:11">
      <c r="A42" s="4" t="s">
        <v>408</v>
      </c>
      <c r="H42" s="6" t="n">
        <v>53000</v>
      </c>
    </row>
    <row r="43" spans="1:11">
      <c r="A43" s="4" t="s">
        <v>409</v>
      </c>
    </row>
    <row r="44" spans="1:11">
      <c r="A44" s="4" t="s">
        <v>407</v>
      </c>
      <c r="G44" s="6" t="n">
        <v>77000</v>
      </c>
    </row>
    <row r="45" spans="1:11">
      <c r="A45" s="4" t="s">
        <v>410</v>
      </c>
    </row>
    <row r="46" spans="1:11">
      <c r="A46" s="4" t="s">
        <v>407</v>
      </c>
      <c r="F46" s="6" t="n">
        <v>6000000</v>
      </c>
    </row>
    <row r="47" spans="1:11">
      <c r="A47" s="4" t="s">
        <v>408</v>
      </c>
      <c r="H47" s="6" t="n">
        <v>2511000</v>
      </c>
    </row>
    <row r="48" spans="1:11">
      <c r="A48" s="4" t="s">
        <v>380</v>
      </c>
      <c r="I48" s="6" t="n">
        <v>119000</v>
      </c>
    </row>
    <row r="49" spans="1:11">
      <c r="A49" s="4" t="s">
        <v>411</v>
      </c>
      <c r="I49" s="6" t="n">
        <v>173000</v>
      </c>
    </row>
    <row r="50" spans="1:11">
      <c r="A50" s="4" t="s">
        <v>412</v>
      </c>
    </row>
    <row r="51" spans="1:11">
      <c r="A51" s="4" t="s">
        <v>407</v>
      </c>
      <c r="F51" s="6" t="n">
        <v>6000000</v>
      </c>
    </row>
    <row r="52" spans="1:11">
      <c r="A52" s="4" t="s">
        <v>413</v>
      </c>
    </row>
    <row r="53" spans="1:11">
      <c r="A53" s="4" t="s">
        <v>407</v>
      </c>
      <c r="F53" s="6" t="n">
        <v>12000000</v>
      </c>
    </row>
    <row r="54" spans="1:11">
      <c r="A54" s="4" t="s">
        <v>414</v>
      </c>
    </row>
    <row r="55" spans="1:11">
      <c r="A55" s="4" t="s">
        <v>407</v>
      </c>
      <c r="D55" s="6" t="n">
        <v>4250000</v>
      </c>
    </row>
    <row r="56" spans="1:11">
      <c r="A56" s="4" t="s">
        <v>415</v>
      </c>
    </row>
    <row r="57" spans="1:11">
      <c r="A57" s="4" t="s">
        <v>376</v>
      </c>
      <c r="B57" s="6" t="n">
        <v>750000</v>
      </c>
      <c r="C57" s="6" t="n">
        <v>3500000</v>
      </c>
    </row>
    <row r="58" spans="1:11">
      <c r="A58" s="4" t="s">
        <v>416</v>
      </c>
    </row>
    <row r="59" spans="1:11">
      <c r="A59" s="4" t="s">
        <v>417</v>
      </c>
      <c r="B59" s="4" t="s">
        <v>418</v>
      </c>
    </row>
    <row r="60" spans="1:11">
      <c r="A60" s="4" t="s">
        <v>419</v>
      </c>
    </row>
    <row r="61" spans="1:11">
      <c r="A61" s="4" t="s">
        <v>417</v>
      </c>
      <c r="B61" s="4" t="s">
        <v>420</v>
      </c>
    </row>
    <row r="62" spans="1:11">
      <c r="A62" s="4" t="s">
        <v>421</v>
      </c>
    </row>
    <row r="63" spans="1:11">
      <c r="A63" s="4" t="s">
        <v>375</v>
      </c>
      <c r="E63" s="6" t="n">
        <v>11100000</v>
      </c>
    </row>
    <row r="64" spans="1:11">
      <c r="A64" s="4" t="s">
        <v>422</v>
      </c>
      <c r="E64" s="9" t="n">
        <v>0.55</v>
      </c>
    </row>
    <row r="65" spans="1:11">
      <c r="A65" s="4" t="s">
        <v>376</v>
      </c>
      <c r="E65" s="6" t="n">
        <v>1665000</v>
      </c>
    </row>
  </sheetData>
  <mergeCells count="3">
    <mergeCell ref="A1:A2"/>
    <mergeCell ref="B1:G1"/>
    <mergeCell ref="H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5"/>
    <col customWidth="1" max="3" min="3" width="26"/>
  </cols>
  <sheetData>
    <row r="1" spans="1:3">
      <c r="A1" s="1" t="s">
        <v>423</v>
      </c>
      <c r="B1" s="2" t="s">
        <v>1</v>
      </c>
    </row>
    <row r="2" spans="1:3">
      <c r="B2" s="2" t="s">
        <v>2</v>
      </c>
      <c r="C2" s="2" t="s">
        <v>32</v>
      </c>
    </row>
    <row r="3" spans="1:3">
      <c r="A3" s="3" t="s">
        <v>424</v>
      </c>
    </row>
    <row r="4" spans="1:3">
      <c r="A4" s="4" t="s">
        <v>425</v>
      </c>
      <c r="B4" s="4" t="s">
        <v>426</v>
      </c>
      <c r="C4" s="4" t="s">
        <v>427</v>
      </c>
    </row>
    <row r="5" spans="1:3">
      <c r="A5" s="4" t="s">
        <v>428</v>
      </c>
      <c r="B5" s="4" t="s">
        <v>429</v>
      </c>
      <c r="C5" s="4" t="s">
        <v>430</v>
      </c>
    </row>
    <row r="6" spans="1:3">
      <c r="A6" s="4" t="s">
        <v>397</v>
      </c>
      <c r="B6" s="4" t="s">
        <v>398</v>
      </c>
      <c r="C6" s="4" t="s">
        <v>398</v>
      </c>
    </row>
    <row r="7" spans="1:3">
      <c r="A7" s="4" t="s">
        <v>431</v>
      </c>
      <c r="B7" s="4" t="s">
        <v>432</v>
      </c>
      <c r="C7" s="4" t="s">
        <v>4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25"/>
    <col customWidth="1" max="3" min="3" width="24"/>
  </cols>
  <sheetData>
    <row r="1" spans="1:3">
      <c r="A1" s="1" t="s">
        <v>434</v>
      </c>
      <c r="B1" s="2" t="s">
        <v>1</v>
      </c>
    </row>
    <row r="2" spans="1:3">
      <c r="B2" s="2" t="s">
        <v>2</v>
      </c>
      <c r="C2" s="2" t="s">
        <v>32</v>
      </c>
    </row>
    <row r="3" spans="1:3">
      <c r="A3" s="4" t="s">
        <v>435</v>
      </c>
      <c r="B3" s="6" t="n">
        <v>-2000</v>
      </c>
      <c r="C3" s="6" t="n">
        <v>-185000</v>
      </c>
    </row>
    <row r="4" spans="1:3">
      <c r="A4" s="4" t="s">
        <v>436</v>
      </c>
    </row>
    <row r="5" spans="1:3">
      <c r="A5" s="4" t="s">
        <v>437</v>
      </c>
      <c r="B5" s="6" t="n">
        <v>7222000</v>
      </c>
      <c r="C5" s="6" t="n">
        <v>2664000</v>
      </c>
    </row>
    <row r="6" spans="1:3">
      <c r="A6" s="4" t="s">
        <v>438</v>
      </c>
      <c r="B6" s="6" t="n">
        <v>2140000</v>
      </c>
      <c r="C6" s="6" t="n">
        <v>5581000</v>
      </c>
    </row>
    <row r="7" spans="1:3">
      <c r="A7" s="4" t="s">
        <v>435</v>
      </c>
      <c r="B7" s="6" t="n">
        <v>-84000</v>
      </c>
      <c r="C7" s="6" t="n">
        <v>-291000</v>
      </c>
    </row>
    <row r="8" spans="1:3">
      <c r="A8" s="4" t="s">
        <v>439</v>
      </c>
      <c r="B8" s="6" t="n">
        <v>1301000</v>
      </c>
      <c r="C8" s="6" t="n">
        <v>-89000</v>
      </c>
    </row>
    <row r="9" spans="1:3">
      <c r="A9" s="4" t="s">
        <v>440</v>
      </c>
      <c r="B9" s="6" t="n">
        <v>-1140000</v>
      </c>
      <c r="C9" s="6" t="n">
        <v>-642000</v>
      </c>
    </row>
    <row r="10" spans="1:3">
      <c r="A10" s="4" t="s">
        <v>441</v>
      </c>
      <c r="B10" s="6" t="n">
        <v>-23000</v>
      </c>
      <c r="C10" s="6" t="n">
        <v>-1000</v>
      </c>
    </row>
    <row r="11" spans="1:3">
      <c r="A11" s="4" t="s">
        <v>442</v>
      </c>
      <c r="B11" s="6" t="n">
        <v>6814000</v>
      </c>
      <c r="C11" s="6" t="n">
        <v>7222000</v>
      </c>
    </row>
    <row r="12" spans="1:3">
      <c r="A12" s="4" t="s">
        <v>443</v>
      </c>
      <c r="B12" s="6" t="n">
        <v>1900000</v>
      </c>
    </row>
    <row r="13" spans="1:3">
      <c r="A13" s="4" t="s">
        <v>437</v>
      </c>
      <c r="B13" s="9" t="n">
        <v>0.5</v>
      </c>
      <c r="C13" s="9" t="n">
        <v>0.5</v>
      </c>
    </row>
    <row r="14" spans="1:3">
      <c r="A14" s="4" t="s">
        <v>438</v>
      </c>
      <c r="B14" s="10" t="n">
        <v>0.41</v>
      </c>
      <c r="C14" s="10" t="n">
        <v>0.47</v>
      </c>
    </row>
    <row r="15" spans="1:3">
      <c r="A15" s="4" t="s">
        <v>435</v>
      </c>
      <c r="B15" s="10" t="n">
        <v>0.29</v>
      </c>
      <c r="C15" s="10" t="n">
        <v>0.25</v>
      </c>
    </row>
    <row r="16" spans="1:3">
      <c r="A16" s="4" t="s">
        <v>439</v>
      </c>
      <c r="B16" s="10" t="n">
        <v>0.75</v>
      </c>
      <c r="C16" s="10" t="n">
        <v>1.11</v>
      </c>
    </row>
    <row r="17" spans="1:3">
      <c r="A17" s="4" t="s">
        <v>440</v>
      </c>
      <c r="B17" s="10" t="n">
        <v>0.58</v>
      </c>
      <c r="C17" s="10" t="n">
        <v>0.27</v>
      </c>
    </row>
    <row r="18" spans="1:3">
      <c r="A18" s="4" t="s">
        <v>441</v>
      </c>
      <c r="B18" s="10" t="n">
        <v>2.03</v>
      </c>
      <c r="C18" s="10" t="n">
        <v>3.15</v>
      </c>
    </row>
    <row r="19" spans="1:3">
      <c r="A19" s="4" t="s">
        <v>442</v>
      </c>
      <c r="B19" s="10" t="n">
        <v>0.41</v>
      </c>
      <c r="C19" s="9" t="n">
        <v>0.5</v>
      </c>
    </row>
    <row r="20" spans="1:3">
      <c r="A20" s="4" t="s">
        <v>443</v>
      </c>
      <c r="B20" s="9" t="n">
        <v>0.4</v>
      </c>
    </row>
    <row r="21" spans="1:3">
      <c r="A21" s="4" t="s">
        <v>437</v>
      </c>
      <c r="C21" s="4" t="s">
        <v>444</v>
      </c>
    </row>
    <row r="22" spans="1:3">
      <c r="A22" s="4" t="s">
        <v>442</v>
      </c>
      <c r="B22" s="4" t="s">
        <v>445</v>
      </c>
      <c r="C22" s="4" t="s">
        <v>446</v>
      </c>
    </row>
    <row r="23" spans="1:3">
      <c r="A23" s="4" t="s">
        <v>443</v>
      </c>
      <c r="B23" s="4" t="s">
        <v>447</v>
      </c>
    </row>
    <row r="24" spans="1:3">
      <c r="A24" s="4" t="s">
        <v>437</v>
      </c>
      <c r="B24" s="7" t="n">
        <v>285000</v>
      </c>
      <c r="C24" s="7" t="n">
        <v>706000</v>
      </c>
    </row>
    <row r="25" spans="1:3">
      <c r="A25" s="4" t="s">
        <v>442</v>
      </c>
      <c r="B25" s="6" t="n">
        <v>2000</v>
      </c>
      <c r="C25" s="7" t="n">
        <v>285000</v>
      </c>
    </row>
    <row r="26" spans="1:3">
      <c r="A26" s="4" t="s">
        <v>443</v>
      </c>
      <c r="B26" s="7" t="n">
        <v>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8</v>
      </c>
      <c r="B1" s="2" t="s">
        <v>1</v>
      </c>
    </row>
    <row r="2" spans="1:3">
      <c r="B2" s="2" t="s">
        <v>2</v>
      </c>
      <c r="C2" s="2" t="s">
        <v>32</v>
      </c>
    </row>
    <row r="3" spans="1:3">
      <c r="A3" s="4" t="s">
        <v>449</v>
      </c>
      <c r="B3" s="4" t="s">
        <v>62</v>
      </c>
      <c r="C3" s="6" t="n">
        <v>187000</v>
      </c>
    </row>
    <row r="4" spans="1:3">
      <c r="A4" s="4" t="s">
        <v>450</v>
      </c>
      <c r="B4" s="4" t="s">
        <v>62</v>
      </c>
      <c r="C4" s="4" t="s">
        <v>62</v>
      </c>
    </row>
    <row r="5" spans="1:3">
      <c r="A5" s="4" t="s">
        <v>451</v>
      </c>
      <c r="B5" s="4" t="s">
        <v>62</v>
      </c>
      <c r="C5" s="6" t="n">
        <v>-173000</v>
      </c>
    </row>
    <row r="6" spans="1:3">
      <c r="A6" s="4" t="s">
        <v>452</v>
      </c>
      <c r="B6" s="4" t="s">
        <v>62</v>
      </c>
      <c r="C6" s="6" t="n">
        <v>-14000</v>
      </c>
    </row>
    <row r="7" spans="1:3">
      <c r="A7" s="4" t="s">
        <v>453</v>
      </c>
      <c r="B7" s="4" t="s">
        <v>62</v>
      </c>
      <c r="C7" s="4" t="s">
        <v>62</v>
      </c>
    </row>
    <row r="8" spans="1:3">
      <c r="A8" s="4" t="s">
        <v>454</v>
      </c>
      <c r="B8" s="4" t="s">
        <v>62</v>
      </c>
    </row>
    <row r="9" spans="1:3">
      <c r="A9" s="4" t="s">
        <v>455</v>
      </c>
      <c r="B9" s="4" t="s">
        <v>62</v>
      </c>
      <c r="C9" s="9" t="n">
        <v>0.14</v>
      </c>
    </row>
    <row r="10" spans="1:3">
      <c r="A10" s="4" t="s">
        <v>456</v>
      </c>
      <c r="B10" s="4" t="s">
        <v>62</v>
      </c>
      <c r="C10" s="4" t="s">
        <v>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57</v>
      </c>
      <c r="B1" s="2" t="s">
        <v>1</v>
      </c>
    </row>
    <row r="2" spans="1:3">
      <c r="B2" s="2" t="s">
        <v>2</v>
      </c>
      <c r="C2" s="2" t="s">
        <v>32</v>
      </c>
    </row>
    <row r="3" spans="1:3">
      <c r="A3" s="4" t="s">
        <v>458</v>
      </c>
      <c r="B3" s="6" t="n">
        <v>6600000</v>
      </c>
      <c r="C3" s="6" t="n">
        <v>6600000</v>
      </c>
    </row>
    <row r="4" spans="1:3">
      <c r="A4" s="4" t="s">
        <v>459</v>
      </c>
      <c r="B4" s="4" t="s">
        <v>62</v>
      </c>
      <c r="C4" s="4" t="s">
        <v>62</v>
      </c>
    </row>
    <row r="5" spans="1:3">
      <c r="A5" s="4" t="s">
        <v>460</v>
      </c>
      <c r="B5" s="4" t="s">
        <v>62</v>
      </c>
      <c r="C5" s="4" t="s">
        <v>62</v>
      </c>
    </row>
    <row r="6" spans="1:3">
      <c r="A6" s="4" t="s">
        <v>461</v>
      </c>
      <c r="B6" s="4" t="s">
        <v>62</v>
      </c>
      <c r="C6" s="4" t="s">
        <v>62</v>
      </c>
    </row>
    <row r="7" spans="1:3">
      <c r="A7" s="4" t="s">
        <v>462</v>
      </c>
      <c r="B7" s="6" t="n">
        <v>6600000</v>
      </c>
      <c r="C7" s="6" t="n">
        <v>6600000</v>
      </c>
    </row>
    <row r="8" spans="1:3">
      <c r="A8" s="4" t="s">
        <v>463</v>
      </c>
      <c r="B8" s="6" t="n">
        <v>6600000</v>
      </c>
    </row>
    <row r="9" spans="1:3">
      <c r="A9" s="4" t="s">
        <v>458</v>
      </c>
      <c r="B9" s="9" t="n">
        <v>0.67</v>
      </c>
      <c r="C9" s="9" t="n">
        <v>0.67</v>
      </c>
    </row>
    <row r="10" spans="1:3">
      <c r="A10" s="4" t="s">
        <v>459</v>
      </c>
      <c r="B10" s="4" t="s">
        <v>62</v>
      </c>
      <c r="C10" s="4" t="s">
        <v>62</v>
      </c>
    </row>
    <row r="11" spans="1:3">
      <c r="A11" s="4" t="s">
        <v>460</v>
      </c>
      <c r="B11" s="4" t="s">
        <v>62</v>
      </c>
      <c r="C11" s="4" t="s">
        <v>62</v>
      </c>
    </row>
    <row r="12" spans="1:3">
      <c r="A12" s="4" t="s">
        <v>461</v>
      </c>
      <c r="B12" s="4" t="s">
        <v>62</v>
      </c>
      <c r="C12" s="4" t="s">
        <v>62</v>
      </c>
    </row>
    <row r="13" spans="1:3">
      <c r="A13" s="4" t="s">
        <v>462</v>
      </c>
      <c r="B13" s="9" t="n">
        <v>0.67</v>
      </c>
      <c r="C13" s="9" t="n">
        <v>0.67</v>
      </c>
    </row>
    <row r="14" spans="1:3">
      <c r="A14" s="4" t="s">
        <v>463</v>
      </c>
      <c r="B14" s="9" t="n">
        <v>0.67</v>
      </c>
    </row>
    <row r="15" spans="1:3">
      <c r="A15" s="4" t="s">
        <v>458</v>
      </c>
      <c r="C15" s="4" t="s">
        <v>464</v>
      </c>
    </row>
    <row r="16" spans="1:3">
      <c r="A16" s="4" t="s">
        <v>462</v>
      </c>
      <c r="B16" s="4" t="s">
        <v>465</v>
      </c>
      <c r="C16" s="4" t="s">
        <v>466</v>
      </c>
    </row>
    <row r="17" spans="1:3">
      <c r="A17" s="4" t="s">
        <v>463</v>
      </c>
      <c r="B17" s="4" t="s">
        <v>4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r="A1" s="1" t="s">
        <v>467</v>
      </c>
      <c r="B1" s="2" t="s">
        <v>1</v>
      </c>
    </row>
    <row r="2" spans="1:3">
      <c r="B2" s="2" t="s">
        <v>2</v>
      </c>
      <c r="C2" s="2" t="s">
        <v>32</v>
      </c>
    </row>
    <row r="3" spans="1:3">
      <c r="A3" s="4" t="s">
        <v>468</v>
      </c>
      <c r="B3" s="7" t="n">
        <v>2407000</v>
      </c>
      <c r="C3" s="7" t="n">
        <v>1733000</v>
      </c>
    </row>
    <row r="4" spans="1:3">
      <c r="A4" s="4" t="s">
        <v>469</v>
      </c>
      <c r="B4" s="6" t="n">
        <v>21462000</v>
      </c>
      <c r="C4" s="7" t="n">
        <v>21058000</v>
      </c>
    </row>
    <row r="5" spans="1:3">
      <c r="A5" s="4" t="s">
        <v>470</v>
      </c>
    </row>
    <row r="6" spans="1:3">
      <c r="A6" s="4" t="s">
        <v>469</v>
      </c>
      <c r="B6" s="6" t="n">
        <v>681000</v>
      </c>
    </row>
    <row r="7" spans="1:3">
      <c r="A7" s="4" t="s">
        <v>471</v>
      </c>
    </row>
    <row r="8" spans="1:3">
      <c r="A8" s="4" t="s">
        <v>472</v>
      </c>
      <c r="B8" s="7" t="n">
        <v>60327000</v>
      </c>
    </row>
    <row r="9" spans="1:3">
      <c r="A9" s="4" t="s">
        <v>473</v>
      </c>
      <c r="B9" s="4" t="s">
        <v>474</v>
      </c>
    </row>
    <row r="10" spans="1:3">
      <c r="A10" s="4" t="s">
        <v>475</v>
      </c>
    </row>
    <row r="11" spans="1:3">
      <c r="A11" s="4" t="s">
        <v>472</v>
      </c>
      <c r="B11" s="7" t="n">
        <v>31315000</v>
      </c>
    </row>
    <row r="12" spans="1:3">
      <c r="A12" s="4" t="s">
        <v>473</v>
      </c>
      <c r="B12" s="4" t="s">
        <v>476</v>
      </c>
    </row>
    <row r="13" spans="1:3">
      <c r="A13" s="4" t="s">
        <v>477</v>
      </c>
    </row>
    <row r="14" spans="1:3">
      <c r="A14" s="4" t="s">
        <v>469</v>
      </c>
      <c r="B14" s="7" t="n">
        <v>195000</v>
      </c>
    </row>
    <row r="15" spans="1:3">
      <c r="A15" s="4" t="s">
        <v>478</v>
      </c>
      <c r="B15" s="4" t="s">
        <v>4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0</v>
      </c>
      <c r="B1" s="2" t="s">
        <v>1</v>
      </c>
    </row>
    <row r="2" spans="1:3">
      <c r="B2" s="2" t="s">
        <v>2</v>
      </c>
      <c r="C2" s="2" t="s">
        <v>32</v>
      </c>
    </row>
    <row r="3" spans="1:3">
      <c r="A3" s="3" t="s">
        <v>210</v>
      </c>
    </row>
    <row r="4" spans="1:3">
      <c r="A4" s="4" t="s">
        <v>481</v>
      </c>
      <c r="B4" s="4" t="s">
        <v>62</v>
      </c>
      <c r="C4" s="4" t="s">
        <v>62</v>
      </c>
    </row>
    <row r="5" spans="1:3">
      <c r="A5" s="4" t="s">
        <v>482</v>
      </c>
      <c r="B5" s="7" t="n">
        <v>-26000</v>
      </c>
      <c r="C5" s="7" t="n">
        <v>-18000</v>
      </c>
    </row>
    <row r="6" spans="1:3">
      <c r="A6" s="4" t="s">
        <v>483</v>
      </c>
      <c r="B6" s="6" t="n">
        <v>24000</v>
      </c>
      <c r="C6" s="6" t="n">
        <v>-43000</v>
      </c>
    </row>
    <row r="7" spans="1:3">
      <c r="A7" s="4" t="s">
        <v>484</v>
      </c>
      <c r="B7" s="7" t="n">
        <v>-2000</v>
      </c>
      <c r="C7" s="7" t="n">
        <v>-61000</v>
      </c>
    </row>
    <row r="8" spans="1:3">
      <c r="A8" s="4" t="s">
        <v>481</v>
      </c>
      <c r="B8" s="4" t="s">
        <v>62</v>
      </c>
      <c r="C8" s="4" t="s">
        <v>62</v>
      </c>
    </row>
    <row r="9" spans="1:3">
      <c r="A9" s="4" t="s">
        <v>482</v>
      </c>
      <c r="B9" s="7" t="n">
        <v>-4000</v>
      </c>
      <c r="C9" s="7" t="n">
        <v>-4000</v>
      </c>
    </row>
    <row r="10" spans="1:3">
      <c r="A10" s="4" t="s">
        <v>483</v>
      </c>
      <c r="B10" s="6" t="n">
        <v>-6000</v>
      </c>
      <c r="C10" s="6" t="n">
        <v>-19000</v>
      </c>
    </row>
    <row r="11" spans="1:3">
      <c r="A11" s="4" t="s">
        <v>485</v>
      </c>
      <c r="B11" s="7" t="n">
        <v>-10000</v>
      </c>
      <c r="C11" s="7" t="n">
        <v>-23000</v>
      </c>
    </row>
    <row r="12" spans="1:3">
      <c r="A12" s="4" t="s">
        <v>481</v>
      </c>
      <c r="B12" s="4" t="s">
        <v>62</v>
      </c>
      <c r="C12" s="4" t="s">
        <v>62</v>
      </c>
    </row>
    <row r="13" spans="1:3">
      <c r="A13" s="4" t="s">
        <v>482</v>
      </c>
      <c r="B13" s="7" t="n">
        <v>-30000</v>
      </c>
      <c r="C13" s="7" t="n">
        <v>-22000</v>
      </c>
    </row>
    <row r="14" spans="1:3">
      <c r="A14" s="4" t="s">
        <v>483</v>
      </c>
      <c r="B14" s="6" t="n">
        <v>18000</v>
      </c>
      <c r="C14" s="6" t="n">
        <v>-62000</v>
      </c>
    </row>
    <row r="15" spans="1:3">
      <c r="A15" s="4" t="s">
        <v>486</v>
      </c>
      <c r="B15" s="7" t="n">
        <v>-12000</v>
      </c>
      <c r="C15" s="7" t="n">
        <v>-8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15</v>
      </c>
      <c r="B4" s="7" t="n">
        <v>2615</v>
      </c>
      <c r="C4" s="7" t="n">
        <v>2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2</v>
      </c>
    </row>
    <row r="2" spans="1:3">
      <c r="A2" s="3" t="s">
        <v>210</v>
      </c>
    </row>
    <row r="3" spans="1:3">
      <c r="A3" s="4" t="s">
        <v>472</v>
      </c>
      <c r="B3" s="7" t="n">
        <v>21462000</v>
      </c>
      <c r="C3" s="7" t="n">
        <v>21058000</v>
      </c>
    </row>
    <row r="4" spans="1:3">
      <c r="A4" s="4" t="s">
        <v>488</v>
      </c>
      <c r="B4" s="6" t="n">
        <v>693000</v>
      </c>
      <c r="C4" s="6" t="n">
        <v>728000</v>
      </c>
    </row>
    <row r="5" spans="1:3">
      <c r="A5" s="4" t="s">
        <v>489</v>
      </c>
      <c r="B5" s="6" t="n">
        <v>416000</v>
      </c>
      <c r="C5" s="6" t="n">
        <v>416000</v>
      </c>
    </row>
    <row r="6" spans="1:3">
      <c r="A6" s="4" t="s">
        <v>490</v>
      </c>
      <c r="B6" s="6" t="n">
        <v>221000</v>
      </c>
      <c r="C6" s="6" t="n">
        <v>135000</v>
      </c>
    </row>
    <row r="7" spans="1:3">
      <c r="A7" s="4" t="s">
        <v>491</v>
      </c>
      <c r="B7" s="6" t="n">
        <v>213000</v>
      </c>
      <c r="C7" s="6" t="n">
        <v>295000</v>
      </c>
    </row>
    <row r="8" spans="1:3">
      <c r="A8" s="4" t="s">
        <v>54</v>
      </c>
      <c r="B8" s="6" t="n">
        <v>677000</v>
      </c>
      <c r="C8" s="6" t="n">
        <v>517000</v>
      </c>
    </row>
    <row r="9" spans="1:3">
      <c r="A9" s="4" t="s">
        <v>492</v>
      </c>
      <c r="B9" s="6" t="n">
        <v>156000</v>
      </c>
      <c r="C9" s="6" t="n">
        <v>156000</v>
      </c>
    </row>
    <row r="10" spans="1:3">
      <c r="A10" s="4" t="s">
        <v>493</v>
      </c>
      <c r="B10" s="6" t="n">
        <v>129000</v>
      </c>
      <c r="C10" s="6" t="n">
        <v>133000</v>
      </c>
    </row>
    <row r="11" spans="1:3">
      <c r="A11" s="4" t="s">
        <v>494</v>
      </c>
      <c r="B11" s="6" t="n">
        <v>204000</v>
      </c>
      <c r="C11" s="6" t="n">
        <v>447000</v>
      </c>
    </row>
    <row r="12" spans="1:3">
      <c r="A12" s="4" t="s">
        <v>483</v>
      </c>
      <c r="B12" s="6" t="n">
        <v>181000</v>
      </c>
      <c r="C12" s="6" t="n">
        <v>3000</v>
      </c>
    </row>
    <row r="13" spans="1:3">
      <c r="A13" s="4" t="s">
        <v>495</v>
      </c>
      <c r="B13" s="6" t="n">
        <v>504000</v>
      </c>
      <c r="C13" s="6" t="n">
        <v>379000</v>
      </c>
    </row>
    <row r="14" spans="1:3">
      <c r="A14" s="4" t="s">
        <v>496</v>
      </c>
      <c r="B14" s="6" t="n">
        <v>24856000</v>
      </c>
      <c r="C14" s="6" t="n">
        <v>24267000</v>
      </c>
    </row>
    <row r="15" spans="1:3">
      <c r="A15" s="4" t="s">
        <v>497</v>
      </c>
      <c r="B15" s="6" t="n">
        <v>-24441000</v>
      </c>
      <c r="C15" s="6" t="n">
        <v>-23568000</v>
      </c>
    </row>
    <row r="16" spans="1:3">
      <c r="A16" s="4" t="s">
        <v>498</v>
      </c>
      <c r="B16" s="6" t="n">
        <v>415000</v>
      </c>
      <c r="C16" s="6" t="n">
        <v>699000</v>
      </c>
    </row>
    <row r="17" spans="1:3">
      <c r="A17" s="4" t="s">
        <v>499</v>
      </c>
      <c r="B17" s="6" t="n">
        <v>349000</v>
      </c>
      <c r="C17" s="6" t="n">
        <v>607000</v>
      </c>
    </row>
    <row r="18" spans="1:3">
      <c r="A18" s="4" t="s">
        <v>500</v>
      </c>
      <c r="B18" s="6" t="n">
        <v>18000</v>
      </c>
      <c r="C18" s="6" t="n">
        <v>12000</v>
      </c>
    </row>
    <row r="19" spans="1:3">
      <c r="A19" s="4" t="s">
        <v>483</v>
      </c>
      <c r="B19" s="6" t="n">
        <v>42000</v>
      </c>
      <c r="C19" s="6" t="n">
        <v>52000</v>
      </c>
    </row>
    <row r="20" spans="1:3">
      <c r="A20" s="4" t="s">
        <v>495</v>
      </c>
      <c r="B20" s="6" t="n">
        <v>6000</v>
      </c>
      <c r="C20" s="6" t="n">
        <v>29000</v>
      </c>
    </row>
    <row r="21" spans="1:3">
      <c r="A21" s="4" t="s">
        <v>501</v>
      </c>
      <c r="B21" s="7" t="n">
        <v>415000</v>
      </c>
      <c r="C21" s="6" t="n">
        <v>700000</v>
      </c>
    </row>
    <row r="22" spans="1:3">
      <c r="A22" s="4" t="s">
        <v>502</v>
      </c>
      <c r="B22" s="4" t="s">
        <v>62</v>
      </c>
      <c r="C22" s="7" t="n">
        <v>-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03</v>
      </c>
      <c r="B1" s="2" t="s">
        <v>1</v>
      </c>
    </row>
    <row r="2" spans="1:3">
      <c r="B2" s="2" t="s">
        <v>2</v>
      </c>
      <c r="C2" s="2" t="s">
        <v>32</v>
      </c>
    </row>
    <row r="3" spans="1:3">
      <c r="A3" s="3" t="s">
        <v>210</v>
      </c>
    </row>
    <row r="4" spans="1:3">
      <c r="A4" s="4" t="s">
        <v>504</v>
      </c>
      <c r="B4" s="7" t="n">
        <v>2435000</v>
      </c>
      <c r="C4" s="7" t="n">
        <v>1682000</v>
      </c>
    </row>
    <row r="5" spans="1:3">
      <c r="A5" s="4" t="s">
        <v>505</v>
      </c>
      <c r="B5" s="6" t="n">
        <v>-30000</v>
      </c>
      <c r="C5" s="6" t="n">
        <v>-22000</v>
      </c>
    </row>
    <row r="6" spans="1:3">
      <c r="A6" s="4" t="s">
        <v>506</v>
      </c>
      <c r="B6" s="6" t="n">
        <v>38000</v>
      </c>
      <c r="C6" s="6" t="n">
        <v>18000</v>
      </c>
    </row>
    <row r="7" spans="1:3">
      <c r="A7" s="4" t="s">
        <v>507</v>
      </c>
      <c r="B7" s="6" t="n">
        <v>-2407000</v>
      </c>
      <c r="C7" s="6" t="n">
        <v>-1733000</v>
      </c>
    </row>
    <row r="8" spans="1:3">
      <c r="A8" s="4" t="s">
        <v>508</v>
      </c>
      <c r="B8" s="7" t="n">
        <v>-48000</v>
      </c>
      <c r="C8" s="6" t="n">
        <v>-32000</v>
      </c>
    </row>
    <row r="9" spans="1:3">
      <c r="A9" s="4" t="s">
        <v>495</v>
      </c>
      <c r="B9" s="4" t="s">
        <v>62</v>
      </c>
      <c r="C9" s="6" t="n">
        <v>3000</v>
      </c>
    </row>
    <row r="10" spans="1:3">
      <c r="A10" s="4" t="s">
        <v>486</v>
      </c>
      <c r="B10" s="7" t="n">
        <v>-12000</v>
      </c>
      <c r="C10" s="7" t="n">
        <v>-8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1"/>
    <col customWidth="1" max="2" min="2" width="16"/>
    <col customWidth="1" max="3" min="3" width="80"/>
    <col customWidth="1" max="4" min="4" width="14"/>
    <col customWidth="1" max="5" min="5" width="14"/>
  </cols>
  <sheetData>
    <row r="1" spans="1:5">
      <c r="A1" s="1" t="s">
        <v>509</v>
      </c>
      <c r="B1" s="2" t="s">
        <v>303</v>
      </c>
      <c r="C1" s="2" t="s">
        <v>1</v>
      </c>
    </row>
    <row r="2" spans="1:5">
      <c r="B2" s="2" t="s">
        <v>304</v>
      </c>
      <c r="C2" s="2" t="s">
        <v>2</v>
      </c>
      <c r="D2" s="2" t="s">
        <v>32</v>
      </c>
      <c r="E2" s="2" t="s">
        <v>510</v>
      </c>
    </row>
    <row r="3" spans="1:5">
      <c r="A3" s="4" t="s">
        <v>511</v>
      </c>
      <c r="C3" s="7" t="n">
        <v>9853000</v>
      </c>
    </row>
    <row r="4" spans="1:5">
      <c r="A4" s="4" t="s">
        <v>512</v>
      </c>
      <c r="C4" s="7" t="n">
        <v>9188000</v>
      </c>
    </row>
    <row r="5" spans="1:5">
      <c r="A5" s="4" t="s">
        <v>307</v>
      </c>
      <c r="C5" s="4" t="s">
        <v>308</v>
      </c>
    </row>
    <row r="6" spans="1:5">
      <c r="A6" s="4" t="s">
        <v>513</v>
      </c>
      <c r="C6" s="7" t="n">
        <v>283000</v>
      </c>
      <c r="D6" s="7" t="n">
        <v>210000</v>
      </c>
    </row>
    <row r="7" spans="1:5">
      <c r="A7" s="4" t="s">
        <v>514</v>
      </c>
    </row>
    <row r="8" spans="1:5">
      <c r="A8" s="4" t="s">
        <v>511</v>
      </c>
      <c r="C8" s="7" t="n">
        <v>9853000</v>
      </c>
      <c r="E8" s="7" t="n">
        <v>500000</v>
      </c>
    </row>
    <row r="9" spans="1:5">
      <c r="A9" s="4" t="s">
        <v>515</v>
      </c>
      <c r="C9" s="4" t="s">
        <v>516</v>
      </c>
    </row>
    <row r="10" spans="1:5">
      <c r="A10" s="4" t="s">
        <v>512</v>
      </c>
      <c r="C10" s="7" t="n">
        <v>9188000</v>
      </c>
    </row>
    <row r="11" spans="1:5">
      <c r="A11" s="4" t="s">
        <v>317</v>
      </c>
    </row>
    <row r="12" spans="1:5">
      <c r="A12" s="4" t="s">
        <v>318</v>
      </c>
      <c r="B12" s="7" t="n">
        <v>7500000</v>
      </c>
      <c r="C12" s="6" t="n">
        <v>5200000</v>
      </c>
    </row>
    <row r="13" spans="1:5">
      <c r="A13" s="4" t="s">
        <v>319</v>
      </c>
      <c r="B13" s="7" t="n">
        <v>2500000</v>
      </c>
    </row>
    <row r="14" spans="1:5">
      <c r="A14" s="4" t="s">
        <v>517</v>
      </c>
      <c r="B14" s="4" t="s">
        <v>518</v>
      </c>
    </row>
    <row r="15" spans="1:5">
      <c r="A15" s="4" t="s">
        <v>511</v>
      </c>
      <c r="C15" s="7" t="n">
        <v>5456000</v>
      </c>
    </row>
    <row r="16" spans="1:5">
      <c r="A16" s="4" t="s">
        <v>515</v>
      </c>
      <c r="C16" s="4" t="s">
        <v>519</v>
      </c>
    </row>
    <row r="17" spans="1:5">
      <c r="A17" s="4" t="s">
        <v>520</v>
      </c>
      <c r="C17" s="4" t="s">
        <v>521</v>
      </c>
    </row>
    <row r="18" spans="1:5">
      <c r="A18" s="4" t="s">
        <v>320</v>
      </c>
      <c r="C18" s="7" t="n">
        <v>3381000</v>
      </c>
    </row>
    <row r="19" spans="1:5">
      <c r="A19" s="4" t="s">
        <v>522</v>
      </c>
      <c r="C19" s="7" t="n">
        <v>37500</v>
      </c>
    </row>
    <row r="20" spans="1:5">
      <c r="A20" s="4" t="s">
        <v>523</v>
      </c>
      <c r="C20" s="4" t="s">
        <v>316</v>
      </c>
    </row>
    <row r="21" spans="1:5">
      <c r="A21" s="4" t="s">
        <v>524</v>
      </c>
      <c r="C21" s="4" t="s">
        <v>316</v>
      </c>
    </row>
    <row r="22" spans="1:5">
      <c r="A22" s="4" t="s">
        <v>512</v>
      </c>
      <c r="B22" s="7" t="n">
        <v>3381000</v>
      </c>
    </row>
    <row r="23" spans="1:5">
      <c r="A23" s="4" t="s">
        <v>321</v>
      </c>
      <c r="C23" s="7" t="n">
        <v>2238000</v>
      </c>
    </row>
    <row r="24" spans="1:5">
      <c r="A24" s="4" t="s">
        <v>525</v>
      </c>
      <c r="C24" s="7" t="n">
        <v>665000</v>
      </c>
    </row>
    <row r="25" spans="1:5">
      <c r="A25" s="4" t="s">
        <v>307</v>
      </c>
      <c r="C25" s="4" t="s">
        <v>323</v>
      </c>
    </row>
    <row r="26" spans="1:5">
      <c r="A26" s="4" t="s">
        <v>526</v>
      </c>
    </row>
    <row r="27" spans="1:5">
      <c r="A27" s="4" t="s">
        <v>527</v>
      </c>
      <c r="C27" s="7" t="n">
        <v>1000000</v>
      </c>
    </row>
    <row r="28" spans="1:5">
      <c r="A28" s="4" t="s">
        <v>528</v>
      </c>
      <c r="C28" s="4" t="s">
        <v>529</v>
      </c>
    </row>
    <row r="29" spans="1:5">
      <c r="A29" s="4" t="s">
        <v>530</v>
      </c>
    </row>
    <row r="30" spans="1:5">
      <c r="A30" s="4" t="s">
        <v>527</v>
      </c>
      <c r="C30" s="7" t="n">
        <v>1000000</v>
      </c>
    </row>
    <row r="31" spans="1:5">
      <c r="A31" s="4" t="s">
        <v>528</v>
      </c>
      <c r="C31" s="4" t="s">
        <v>53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2</v>
      </c>
    </row>
    <row r="2" spans="1:3">
      <c r="A2" s="3" t="s">
        <v>533</v>
      </c>
    </row>
    <row r="3" spans="1:3">
      <c r="A3" s="6" t="n">
        <v>2016</v>
      </c>
      <c r="B3" s="7" t="n">
        <v>1215000</v>
      </c>
    </row>
    <row r="4" spans="1:3">
      <c r="A4" s="6" t="n">
        <v>2017</v>
      </c>
      <c r="B4" s="6" t="n">
        <v>827000</v>
      </c>
    </row>
    <row r="5" spans="1:3">
      <c r="A5" s="6" t="n">
        <v>2018</v>
      </c>
      <c r="B5" s="6" t="n">
        <v>5594000</v>
      </c>
    </row>
    <row r="6" spans="1:3">
      <c r="A6" s="4" t="s">
        <v>534</v>
      </c>
      <c r="B6" s="6" t="n">
        <v>7636000</v>
      </c>
    </row>
    <row r="7" spans="1:3">
      <c r="A7" s="4" t="s">
        <v>535</v>
      </c>
      <c r="B7" s="6" t="n">
        <v>-198000</v>
      </c>
    </row>
    <row r="8" spans="1:3">
      <c r="A8" s="4" t="s">
        <v>536</v>
      </c>
      <c r="B8" s="6" t="n">
        <v>7438000</v>
      </c>
    </row>
    <row r="9" spans="1:3">
      <c r="A9" s="4" t="s">
        <v>537</v>
      </c>
      <c r="B9" s="6" t="n">
        <v>-1072000</v>
      </c>
      <c r="C9" s="7" t="n">
        <v>-2176000</v>
      </c>
    </row>
    <row r="10" spans="1:3">
      <c r="A10" s="4" t="s">
        <v>538</v>
      </c>
      <c r="B10" s="7" t="n">
        <v>6366000</v>
      </c>
      <c r="C10" s="7" t="n">
        <v>314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17"/>
  </cols>
  <sheetData>
    <row r="1" spans="1:4">
      <c r="A1" s="1" t="s">
        <v>539</v>
      </c>
      <c r="B1" s="2" t="s">
        <v>1</v>
      </c>
    </row>
    <row r="2" spans="1:4">
      <c r="B2" s="2" t="s">
        <v>540</v>
      </c>
      <c r="C2" s="2" t="s">
        <v>541</v>
      </c>
      <c r="D2" s="2" t="s">
        <v>542</v>
      </c>
    </row>
    <row r="3" spans="1:4">
      <c r="A3" s="4" t="s">
        <v>543</v>
      </c>
      <c r="B3" s="7" t="n">
        <v>620000</v>
      </c>
      <c r="C3" s="7" t="n">
        <v>621000</v>
      </c>
    </row>
    <row r="4" spans="1:4">
      <c r="A4" s="4" t="s">
        <v>544</v>
      </c>
      <c r="D4" s="6" t="n">
        <v>2700</v>
      </c>
    </row>
    <row r="5" spans="1:4">
      <c r="A5" s="4" t="s">
        <v>545</v>
      </c>
      <c r="C5" s="6" t="n">
        <v>31000</v>
      </c>
    </row>
    <row r="6" spans="1:4">
      <c r="A6" s="4" t="s">
        <v>326</v>
      </c>
      <c r="B6" s="6" t="n">
        <v>2061000</v>
      </c>
      <c r="C6" s="6" t="n">
        <v>1652000</v>
      </c>
    </row>
    <row r="7" spans="1:4">
      <c r="A7" s="4" t="s">
        <v>546</v>
      </c>
    </row>
    <row r="8" spans="1:4">
      <c r="A8" s="4" t="s">
        <v>326</v>
      </c>
      <c r="B8" s="7" t="n">
        <v>56000</v>
      </c>
      <c r="C8" s="7" t="n">
        <v>2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r="A1" s="1" t="s">
        <v>547</v>
      </c>
      <c r="B1" s="2" t="s">
        <v>540</v>
      </c>
    </row>
    <row r="2" spans="1:2">
      <c r="A2" s="3" t="s">
        <v>216</v>
      </c>
    </row>
    <row r="3" spans="1:2">
      <c r="A3" s="6" t="n">
        <v>2016</v>
      </c>
      <c r="B3" s="7" t="n">
        <v>750000</v>
      </c>
    </row>
    <row r="4" spans="1:2">
      <c r="A4" s="6" t="n">
        <v>2017</v>
      </c>
      <c r="B4" s="6" t="n">
        <v>658000</v>
      </c>
    </row>
    <row r="5" spans="1:2">
      <c r="A5" s="6" t="n">
        <v>2018</v>
      </c>
      <c r="B5" s="6" t="n">
        <v>586000</v>
      </c>
    </row>
    <row r="6" spans="1:2">
      <c r="A6" s="4" t="s">
        <v>123</v>
      </c>
      <c r="B6" s="7" t="n">
        <v>199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2</v>
      </c>
    </row>
    <row r="2" spans="1:3">
      <c r="A2" s="3" t="s">
        <v>216</v>
      </c>
    </row>
    <row r="3" spans="1:3">
      <c r="A3" s="4" t="s">
        <v>549</v>
      </c>
      <c r="B3" s="7" t="n">
        <v>299000</v>
      </c>
      <c r="C3" s="7" t="n">
        <v>84000</v>
      </c>
    </row>
    <row r="4" spans="1:3">
      <c r="A4" s="4" t="s">
        <v>329</v>
      </c>
      <c r="B4" s="6" t="n">
        <v>-97000</v>
      </c>
      <c r="C4" s="6" t="n">
        <v>-41000</v>
      </c>
    </row>
    <row r="5" spans="1:3">
      <c r="A5" s="4" t="s">
        <v>550</v>
      </c>
      <c r="B5" s="7" t="n">
        <v>202000</v>
      </c>
      <c r="C5" s="7" t="n">
        <v>4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2</v>
      </c>
    </row>
    <row r="2" spans="1:3">
      <c r="A2" s="3" t="s">
        <v>216</v>
      </c>
    </row>
    <row r="3" spans="1:3">
      <c r="A3" s="6" t="n">
        <v>2016</v>
      </c>
      <c r="B3" s="7" t="n">
        <v>85000</v>
      </c>
    </row>
    <row r="4" spans="1:3">
      <c r="A4" s="6" t="n">
        <v>2017</v>
      </c>
      <c r="B4" s="6" t="n">
        <v>67000</v>
      </c>
    </row>
    <row r="5" spans="1:3">
      <c r="A5" s="6" t="n">
        <v>2018</v>
      </c>
      <c r="B5" s="6" t="n">
        <v>60000</v>
      </c>
    </row>
    <row r="6" spans="1:3">
      <c r="A6" s="6" t="n">
        <v>2019</v>
      </c>
      <c r="B6" s="6" t="n">
        <v>24000</v>
      </c>
    </row>
    <row r="7" spans="1:3">
      <c r="A7" s="4" t="s">
        <v>534</v>
      </c>
      <c r="B7" s="6" t="n">
        <v>236000</v>
      </c>
    </row>
    <row r="8" spans="1:3">
      <c r="A8" s="4" t="s">
        <v>535</v>
      </c>
      <c r="B8" s="6" t="n">
        <v>-20000</v>
      </c>
    </row>
    <row r="9" spans="1:3">
      <c r="A9" s="4" t="s">
        <v>552</v>
      </c>
      <c r="B9" s="6" t="n">
        <v>216000</v>
      </c>
    </row>
    <row r="10" spans="1:3">
      <c r="A10" s="4" t="s">
        <v>537</v>
      </c>
      <c r="B10" s="6" t="n">
        <v>-78000</v>
      </c>
      <c r="C10" s="7" t="n">
        <v>-28000</v>
      </c>
    </row>
    <row r="11" spans="1:3">
      <c r="A11" s="4" t="s">
        <v>553</v>
      </c>
      <c r="B11" s="7" t="n">
        <v>138000</v>
      </c>
      <c r="C11" s="7" t="n">
        <v>3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54</v>
      </c>
      <c r="B1" s="2" t="s">
        <v>2</v>
      </c>
      <c r="C1" s="2" t="s">
        <v>32</v>
      </c>
    </row>
    <row r="2" spans="1:3">
      <c r="A2" s="3" t="s">
        <v>216</v>
      </c>
    </row>
    <row r="3" spans="1:3">
      <c r="A3" s="4" t="s">
        <v>555</v>
      </c>
      <c r="B3" s="7" t="n">
        <v>716000</v>
      </c>
      <c r="C3" s="7" t="n">
        <v>204000</v>
      </c>
    </row>
    <row r="4" spans="1:3">
      <c r="A4" s="4" t="s">
        <v>556</v>
      </c>
      <c r="B4" s="6" t="n">
        <v>533000</v>
      </c>
    </row>
    <row r="5" spans="1:3">
      <c r="A5" s="4" t="s">
        <v>50</v>
      </c>
      <c r="B5" s="7" t="n">
        <v>35000</v>
      </c>
      <c r="C5" s="6" t="n">
        <v>17000</v>
      </c>
    </row>
    <row r="6" spans="1:3">
      <c r="A6" s="4" t="s">
        <v>153</v>
      </c>
      <c r="C6" s="6" t="n">
        <v>108000</v>
      </c>
    </row>
    <row r="7" spans="1:3">
      <c r="A7" s="4" t="s">
        <v>557</v>
      </c>
      <c r="C7" s="7" t="n">
        <v>2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8</v>
      </c>
      <c r="B1" s="2" t="s">
        <v>2</v>
      </c>
      <c r="C1" s="2" t="s">
        <v>32</v>
      </c>
    </row>
    <row r="2" spans="1:3">
      <c r="A2" s="3" t="s">
        <v>64</v>
      </c>
    </row>
    <row r="3" spans="1:3">
      <c r="A3" s="4" t="s">
        <v>559</v>
      </c>
      <c r="B3" s="7" t="n">
        <v>172000</v>
      </c>
      <c r="C3" s="7" t="n">
        <v>47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8"/>
    <col customWidth="1" max="2" min="2" width="57"/>
    <col customWidth="1" max="3" min="3" width="22"/>
    <col customWidth="1" max="4" min="4" width="36"/>
    <col customWidth="1" max="5" min="5" width="24"/>
    <col customWidth="1" max="6" min="6" width="29"/>
    <col customWidth="1" max="7" min="7" width="48"/>
    <col customWidth="1" max="8" min="8" width="12"/>
  </cols>
  <sheetData>
    <row r="1" spans="1:8">
      <c r="A1" s="1" t="s">
        <v>116</v>
      </c>
      <c r="B1" s="2" t="s">
        <v>117</v>
      </c>
      <c r="C1" s="2" t="s">
        <v>118</v>
      </c>
      <c r="D1" s="2" t="s">
        <v>119</v>
      </c>
      <c r="E1" s="2" t="s">
        <v>120</v>
      </c>
      <c r="F1" s="2" t="s">
        <v>121</v>
      </c>
      <c r="G1" s="2" t="s">
        <v>122</v>
      </c>
      <c r="H1" s="2" t="s">
        <v>123</v>
      </c>
    </row>
    <row r="2" spans="1:8">
      <c r="A2" s="4" t="s">
        <v>124</v>
      </c>
      <c r="B2" s="7" t="n">
        <v>1000</v>
      </c>
      <c r="C2" s="7" t="n">
        <v>393000</v>
      </c>
      <c r="D2" s="7" t="n">
        <v>121432000</v>
      </c>
      <c r="E2" s="7" t="n">
        <v>-456000</v>
      </c>
      <c r="F2" s="7" t="n">
        <v>-112799000</v>
      </c>
      <c r="G2" s="7" t="n">
        <v>631000</v>
      </c>
      <c r="H2" s="7" t="n">
        <v>9202000</v>
      </c>
    </row>
    <row r="3" spans="1:8">
      <c r="A3" s="4" t="s">
        <v>125</v>
      </c>
      <c r="B3" s="6" t="n">
        <v>156000</v>
      </c>
      <c r="C3" s="6" t="n">
        <v>78649000</v>
      </c>
    </row>
    <row r="4" spans="1:8">
      <c r="A4" s="4" t="s">
        <v>126</v>
      </c>
      <c r="G4" s="6" t="n">
        <v>-152000</v>
      </c>
      <c r="H4" s="6" t="n">
        <v>-152000</v>
      </c>
    </row>
    <row r="5" spans="1:8">
      <c r="A5" s="4" t="s">
        <v>107</v>
      </c>
      <c r="F5" s="6" t="n">
        <v>-5030000</v>
      </c>
      <c r="H5" s="6" t="n">
        <v>-5030000</v>
      </c>
    </row>
    <row r="6" spans="1:8">
      <c r="A6" s="4" t="s">
        <v>127</v>
      </c>
      <c r="C6" s="7" t="n">
        <v>64000</v>
      </c>
      <c r="D6" s="6" t="n">
        <v>6305000</v>
      </c>
      <c r="H6" s="6" t="n">
        <v>6369000</v>
      </c>
    </row>
    <row r="7" spans="1:8">
      <c r="A7" s="4" t="s">
        <v>128</v>
      </c>
      <c r="C7" s="6" t="n">
        <v>12765000</v>
      </c>
    </row>
    <row r="8" spans="1:8">
      <c r="A8" s="4" t="s">
        <v>129</v>
      </c>
      <c r="C8" s="7" t="n">
        <v>1000</v>
      </c>
      <c r="D8" s="6" t="n">
        <v>43000</v>
      </c>
      <c r="H8" s="6" t="n">
        <v>44000</v>
      </c>
    </row>
    <row r="9" spans="1:8">
      <c r="A9" s="4" t="s">
        <v>130</v>
      </c>
      <c r="C9" s="6" t="n">
        <v>228000</v>
      </c>
    </row>
    <row r="10" spans="1:8">
      <c r="A10" s="4" t="s">
        <v>131</v>
      </c>
      <c r="C10" s="7" t="n">
        <v>1000</v>
      </c>
      <c r="D10" s="6" t="n">
        <v>-34000</v>
      </c>
      <c r="H10" s="6" t="n">
        <v>-33000</v>
      </c>
    </row>
    <row r="11" spans="1:8">
      <c r="A11" s="4" t="s">
        <v>132</v>
      </c>
      <c r="C11" s="6" t="n">
        <v>119000</v>
      </c>
    </row>
    <row r="12" spans="1:8">
      <c r="A12" s="4" t="s">
        <v>133</v>
      </c>
      <c r="C12" s="7" t="n">
        <v>3000</v>
      </c>
      <c r="D12" s="6" t="n">
        <v>239000</v>
      </c>
      <c r="H12" s="7" t="n">
        <v>242000</v>
      </c>
    </row>
    <row r="13" spans="1:8">
      <c r="A13" s="4" t="s">
        <v>134</v>
      </c>
      <c r="C13" s="6" t="n">
        <v>574000</v>
      </c>
    </row>
    <row r="14" spans="1:8">
      <c r="A14" s="4" t="s">
        <v>135</v>
      </c>
      <c r="D14" s="6" t="n">
        <v>16000</v>
      </c>
      <c r="F14" s="6" t="n">
        <v>-16000</v>
      </c>
      <c r="H14" s="4" t="s">
        <v>62</v>
      </c>
    </row>
    <row r="15" spans="1:8">
      <c r="A15" s="4" t="s">
        <v>136</v>
      </c>
      <c r="C15" s="6" t="n">
        <v>35000</v>
      </c>
    </row>
    <row r="16" spans="1:8">
      <c r="A16" s="4" t="s">
        <v>137</v>
      </c>
      <c r="D16" s="6" t="n">
        <v>282000</v>
      </c>
      <c r="H16" s="7" t="n">
        <v>282000</v>
      </c>
    </row>
    <row r="17" spans="1:8">
      <c r="A17" s="4" t="s">
        <v>138</v>
      </c>
      <c r="B17" s="7" t="n">
        <v>1000</v>
      </c>
      <c r="C17" s="7" t="n">
        <v>462000</v>
      </c>
      <c r="D17" s="6" t="n">
        <v>128283000</v>
      </c>
      <c r="E17" s="7" t="n">
        <v>-456000</v>
      </c>
      <c r="F17" s="6" t="n">
        <v>-117845000</v>
      </c>
      <c r="G17" s="6" t="n">
        <v>479000</v>
      </c>
      <c r="H17" s="6" t="n">
        <v>10924000</v>
      </c>
    </row>
    <row r="18" spans="1:8">
      <c r="A18" s="4" t="s">
        <v>139</v>
      </c>
      <c r="B18" s="6" t="n">
        <v>156000</v>
      </c>
      <c r="C18" s="6" t="n">
        <v>92370000</v>
      </c>
    </row>
    <row r="19" spans="1:8">
      <c r="A19" s="4" t="s">
        <v>126</v>
      </c>
      <c r="G19" s="7" t="n">
        <v>-307000</v>
      </c>
      <c r="H19" s="6" t="n">
        <v>-307000</v>
      </c>
    </row>
    <row r="20" spans="1:8">
      <c r="A20" s="4" t="s">
        <v>107</v>
      </c>
      <c r="F20" s="6" t="n">
        <v>-7226000</v>
      </c>
      <c r="G20" s="4" t="s">
        <v>62</v>
      </c>
      <c r="H20" s="7" t="n">
        <v>-7226000</v>
      </c>
    </row>
    <row r="21" spans="1:8">
      <c r="A21" s="4" t="s">
        <v>128</v>
      </c>
      <c r="H21" s="6" t="n">
        <v>12765000</v>
      </c>
    </row>
    <row r="22" spans="1:8">
      <c r="A22" s="4" t="s">
        <v>129</v>
      </c>
      <c r="H22" s="7" t="n">
        <v>1000</v>
      </c>
    </row>
    <row r="23" spans="1:8">
      <c r="A23" s="4" t="s">
        <v>130</v>
      </c>
      <c r="C23" s="6" t="n">
        <v>20000</v>
      </c>
    </row>
    <row r="24" spans="1:8">
      <c r="A24" s="4" t="s">
        <v>133</v>
      </c>
      <c r="D24" s="6" t="n">
        <v>1000</v>
      </c>
      <c r="H24" s="7" t="n">
        <v>1000</v>
      </c>
    </row>
    <row r="25" spans="1:8">
      <c r="A25" s="4" t="s">
        <v>134</v>
      </c>
      <c r="C25" s="6" t="n">
        <v>3000</v>
      </c>
    </row>
    <row r="26" spans="1:8">
      <c r="A26" s="4" t="s">
        <v>135</v>
      </c>
      <c r="D26" s="6" t="n">
        <v>16000</v>
      </c>
      <c r="E26" s="4" t="s">
        <v>62</v>
      </c>
      <c r="F26" s="6" t="n">
        <v>-16000</v>
      </c>
      <c r="H26" s="4" t="s">
        <v>62</v>
      </c>
    </row>
    <row r="27" spans="1:8">
      <c r="A27" s="4" t="s">
        <v>136</v>
      </c>
      <c r="C27" s="6" t="n">
        <v>46000</v>
      </c>
      <c r="G27" s="4" t="s">
        <v>62</v>
      </c>
      <c r="H27" s="4" t="s">
        <v>62</v>
      </c>
    </row>
    <row r="28" spans="1:8">
      <c r="A28" s="4" t="s">
        <v>137</v>
      </c>
      <c r="D28" s="6" t="n">
        <v>456000</v>
      </c>
      <c r="H28" s="7" t="n">
        <v>456000</v>
      </c>
    </row>
    <row r="29" spans="1:8">
      <c r="A29" s="4" t="s">
        <v>140</v>
      </c>
      <c r="B29" s="7" t="n">
        <v>1000</v>
      </c>
      <c r="C29" s="7" t="n">
        <v>462000</v>
      </c>
      <c r="D29" s="7" t="n">
        <v>128756000</v>
      </c>
      <c r="E29" s="7" t="n">
        <v>-456000</v>
      </c>
      <c r="F29" s="7" t="n">
        <v>-125087000</v>
      </c>
      <c r="G29" s="7" t="n">
        <v>172000</v>
      </c>
      <c r="H29" s="7" t="n">
        <v>3848000</v>
      </c>
    </row>
    <row r="30" spans="1:8">
      <c r="A30" s="4" t="s">
        <v>141</v>
      </c>
      <c r="B30" s="6" t="n">
        <v>156000</v>
      </c>
      <c r="C30" s="6" t="n">
        <v>9243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0</v>
      </c>
      <c r="B1" s="2" t="s">
        <v>1</v>
      </c>
    </row>
    <row r="2" spans="1:3">
      <c r="B2" s="2" t="s">
        <v>2</v>
      </c>
      <c r="C2" s="2" t="s">
        <v>32</v>
      </c>
    </row>
    <row r="3" spans="1:3">
      <c r="A3" s="4" t="s">
        <v>561</v>
      </c>
      <c r="B3" s="7" t="n">
        <v>24519000</v>
      </c>
      <c r="C3" s="7" t="n">
        <v>26046000</v>
      </c>
    </row>
    <row r="4" spans="1:3">
      <c r="A4" s="4" t="s">
        <v>562</v>
      </c>
    </row>
    <row r="5" spans="1:3">
      <c r="A5" s="4" t="s">
        <v>561</v>
      </c>
      <c r="B5" s="6" t="n">
        <v>23678000</v>
      </c>
      <c r="C5" s="6" t="n">
        <v>24917000</v>
      </c>
    </row>
    <row r="6" spans="1:3">
      <c r="A6" s="4" t="s">
        <v>563</v>
      </c>
    </row>
    <row r="7" spans="1:3">
      <c r="A7" s="4" t="s">
        <v>561</v>
      </c>
      <c r="B7" s="7" t="n">
        <v>841000</v>
      </c>
      <c r="C7" s="7" t="n">
        <v>112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32</v>
      </c>
    </row>
    <row r="2" spans="1:3">
      <c r="A2" s="4" t="s">
        <v>565</v>
      </c>
      <c r="B2" s="7" t="n">
        <v>3915000</v>
      </c>
      <c r="C2" s="7" t="n">
        <v>3400000</v>
      </c>
    </row>
    <row r="3" spans="1:3">
      <c r="A3" s="4" t="s">
        <v>562</v>
      </c>
    </row>
    <row r="4" spans="1:3">
      <c r="A4" s="4" t="s">
        <v>565</v>
      </c>
      <c r="B4" s="6" t="n">
        <v>3799000</v>
      </c>
      <c r="C4" s="6" t="n">
        <v>3362000</v>
      </c>
    </row>
    <row r="5" spans="1:3">
      <c r="A5" s="4" t="s">
        <v>563</v>
      </c>
    </row>
    <row r="6" spans="1:3">
      <c r="A6" s="4" t="s">
        <v>565</v>
      </c>
      <c r="B6" s="7" t="n">
        <v>116000</v>
      </c>
      <c r="C6" s="7" t="n">
        <v>38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r="1" spans="1:2">
      <c r="A1" s="1" t="s">
        <v>566</v>
      </c>
      <c r="B1" s="2" t="s">
        <v>1</v>
      </c>
    </row>
    <row r="2" spans="1:2">
      <c r="B2" s="2" t="s">
        <v>540</v>
      </c>
    </row>
    <row r="3" spans="1:2">
      <c r="A3" s="4" t="s">
        <v>567</v>
      </c>
    </row>
    <row r="4" spans="1:2">
      <c r="A4" s="4" t="s">
        <v>318</v>
      </c>
      <c r="B4" s="7" t="n">
        <v>2000000</v>
      </c>
    </row>
    <row r="5" spans="1:2">
      <c r="A5" s="4" t="s">
        <v>568</v>
      </c>
      <c r="B5" s="4" t="s">
        <v>569</v>
      </c>
    </row>
    <row r="6" spans="1:2">
      <c r="A6" s="4" t="s">
        <v>570</v>
      </c>
      <c r="B6" s="4" t="s">
        <v>474</v>
      </c>
    </row>
    <row r="7" spans="1:2">
      <c r="A7" s="4" t="s">
        <v>571</v>
      </c>
    </row>
    <row r="8" spans="1:2">
      <c r="A8" s="4" t="s">
        <v>572</v>
      </c>
      <c r="B8" s="7" t="n">
        <v>2500000</v>
      </c>
    </row>
    <row r="9" spans="1:2">
      <c r="A9" s="4" t="s">
        <v>573</v>
      </c>
      <c r="B9" s="7" t="n">
        <v>2000000</v>
      </c>
    </row>
    <row r="10" spans="1:2">
      <c r="A10" s="4" t="s">
        <v>574</v>
      </c>
    </row>
    <row r="11" spans="1:2">
      <c r="A11" s="4" t="s">
        <v>568</v>
      </c>
      <c r="B11" s="4" t="s">
        <v>316</v>
      </c>
    </row>
    <row r="12" spans="1:2">
      <c r="A12" s="4" t="s">
        <v>575</v>
      </c>
    </row>
    <row r="13" spans="1:2">
      <c r="A13" s="4" t="s">
        <v>576</v>
      </c>
      <c r="B13" s="4" t="s">
        <v>577</v>
      </c>
    </row>
    <row r="14" spans="1:2">
      <c r="A14" s="4" t="s">
        <v>578</v>
      </c>
    </row>
    <row r="15" spans="1:2">
      <c r="A15" s="4" t="s">
        <v>579</v>
      </c>
      <c r="B15" s="4" t="s">
        <v>580</v>
      </c>
    </row>
    <row r="16" spans="1:2">
      <c r="A16" s="4" t="s">
        <v>581</v>
      </c>
      <c r="B16" s="7" t="n">
        <v>2000000</v>
      </c>
    </row>
    <row r="17" spans="1:2">
      <c r="A17" s="4" t="s">
        <v>582</v>
      </c>
    </row>
    <row r="18" spans="1:2">
      <c r="A18" s="4" t="s">
        <v>583</v>
      </c>
      <c r="B18" s="4" t="s">
        <v>584</v>
      </c>
    </row>
    <row r="19" spans="1:2">
      <c r="A19" s="4" t="s">
        <v>585</v>
      </c>
    </row>
    <row r="20" spans="1:2">
      <c r="A20" s="4" t="s">
        <v>583</v>
      </c>
      <c r="B20" s="4" t="s">
        <v>586</v>
      </c>
    </row>
    <row r="21" spans="1:2">
      <c r="A21" s="4" t="s">
        <v>587</v>
      </c>
    </row>
    <row r="22" spans="1:2">
      <c r="A22" s="4" t="s">
        <v>583</v>
      </c>
      <c r="B22" s="4" t="s">
        <v>588</v>
      </c>
    </row>
    <row r="23" spans="1:2">
      <c r="A23" s="4" t="s">
        <v>589</v>
      </c>
    </row>
    <row r="24" spans="1:2">
      <c r="A24" s="4" t="s">
        <v>583</v>
      </c>
      <c r="B24" s="4" t="s">
        <v>5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07</v>
      </c>
      <c r="B4" s="7" t="n">
        <v>-7226000</v>
      </c>
      <c r="C4" s="7" t="n">
        <v>-5030000</v>
      </c>
    </row>
    <row r="5" spans="1:3">
      <c r="A5" s="3" t="s">
        <v>144</v>
      </c>
    </row>
    <row r="6" spans="1:3">
      <c r="A6" s="4" t="s">
        <v>145</v>
      </c>
      <c r="B6" s="6" t="n">
        <v>3104000</v>
      </c>
      <c r="C6" s="6" t="n">
        <v>2745000</v>
      </c>
    </row>
    <row r="7" spans="1:3">
      <c r="A7" s="4" t="s">
        <v>146</v>
      </c>
      <c r="B7" s="6" t="n">
        <v>12000</v>
      </c>
      <c r="C7" s="6" t="n">
        <v>120000</v>
      </c>
    </row>
    <row r="8" spans="1:3">
      <c r="A8" s="4" t="s">
        <v>147</v>
      </c>
      <c r="B8" s="6" t="n">
        <v>797000</v>
      </c>
      <c r="C8" s="6" t="n">
        <v>129000</v>
      </c>
    </row>
    <row r="9" spans="1:3">
      <c r="A9" s="4" t="s">
        <v>148</v>
      </c>
      <c r="B9" s="6" t="n">
        <v>456000</v>
      </c>
      <c r="C9" s="7" t="n">
        <v>282000</v>
      </c>
    </row>
    <row r="10" spans="1:3">
      <c r="A10" s="4" t="s">
        <v>149</v>
      </c>
      <c r="B10" s="6" t="n">
        <v>18000</v>
      </c>
      <c r="C10" s="4" t="s">
        <v>62</v>
      </c>
    </row>
    <row r="11" spans="1:3">
      <c r="A11" s="4" t="s">
        <v>150</v>
      </c>
      <c r="B11" s="6" t="n">
        <v>1000</v>
      </c>
      <c r="C11" s="7" t="n">
        <v>242000</v>
      </c>
    </row>
    <row r="12" spans="1:3">
      <c r="A12" s="4" t="s">
        <v>96</v>
      </c>
      <c r="B12" s="6" t="n">
        <v>295000</v>
      </c>
      <c r="C12" s="6" t="n">
        <v>668000</v>
      </c>
    </row>
    <row r="13" spans="1:3">
      <c r="A13" s="4" t="s">
        <v>151</v>
      </c>
      <c r="B13" s="6" t="n">
        <v>28000</v>
      </c>
      <c r="C13" s="6" t="n">
        <v>1000</v>
      </c>
    </row>
    <row r="14" spans="1:3">
      <c r="A14" s="3" t="s">
        <v>152</v>
      </c>
    </row>
    <row r="15" spans="1:3">
      <c r="A15" s="4" t="s">
        <v>153</v>
      </c>
      <c r="B15" s="6" t="n">
        <v>1250000</v>
      </c>
      <c r="C15" s="6" t="n">
        <v>-1675000</v>
      </c>
    </row>
    <row r="16" spans="1:3">
      <c r="A16" s="4" t="s">
        <v>36</v>
      </c>
      <c r="B16" s="6" t="n">
        <v>-1394000</v>
      </c>
      <c r="C16" s="6" t="n">
        <v>-4775000</v>
      </c>
    </row>
    <row r="17" spans="1:3">
      <c r="A17" s="4" t="s">
        <v>154</v>
      </c>
      <c r="B17" s="6" t="n">
        <v>-76000</v>
      </c>
      <c r="C17" s="6" t="n">
        <v>33000</v>
      </c>
    </row>
    <row r="18" spans="1:3">
      <c r="A18" s="4" t="s">
        <v>155</v>
      </c>
      <c r="B18" s="6" t="n">
        <v>-372000</v>
      </c>
      <c r="C18" s="6" t="n">
        <v>692000</v>
      </c>
    </row>
    <row r="19" spans="1:3">
      <c r="A19" s="4" t="s">
        <v>51</v>
      </c>
      <c r="B19" s="6" t="n">
        <v>-72000</v>
      </c>
      <c r="C19" s="6" t="n">
        <v>30000</v>
      </c>
    </row>
    <row r="20" spans="1:3">
      <c r="A20" s="4" t="s">
        <v>41</v>
      </c>
      <c r="B20" s="6" t="n">
        <v>-241000</v>
      </c>
      <c r="C20" s="6" t="n">
        <v>-533000</v>
      </c>
    </row>
    <row r="21" spans="1:3">
      <c r="A21" s="4" t="s">
        <v>54</v>
      </c>
      <c r="B21" s="6" t="n">
        <v>-608000</v>
      </c>
      <c r="C21" s="6" t="n">
        <v>822000</v>
      </c>
    </row>
    <row r="22" spans="1:3">
      <c r="A22" s="4" t="s">
        <v>60</v>
      </c>
      <c r="B22" s="6" t="n">
        <v>-152000</v>
      </c>
      <c r="C22" s="6" t="n">
        <v>-136000</v>
      </c>
    </row>
    <row r="23" spans="1:3">
      <c r="A23" s="4" t="s">
        <v>156</v>
      </c>
      <c r="B23" s="6" t="n">
        <v>-4180000</v>
      </c>
      <c r="C23" s="6" t="n">
        <v>-6385000</v>
      </c>
    </row>
    <row r="24" spans="1:3">
      <c r="A24" s="3" t="s">
        <v>157</v>
      </c>
    </row>
    <row r="25" spans="1:3">
      <c r="A25" s="4" t="s">
        <v>158</v>
      </c>
      <c r="B25" s="6" t="n">
        <v>-991000</v>
      </c>
      <c r="C25" s="6" t="n">
        <v>-835000</v>
      </c>
    </row>
    <row r="26" spans="1:3">
      <c r="A26" s="4" t="s">
        <v>159</v>
      </c>
      <c r="B26" s="7" t="n">
        <v>-641000</v>
      </c>
      <c r="C26" s="6" t="n">
        <v>-916000</v>
      </c>
    </row>
    <row r="27" spans="1:3">
      <c r="A27" s="4" t="s">
        <v>160</v>
      </c>
      <c r="B27" s="4" t="s">
        <v>62</v>
      </c>
      <c r="C27" s="7" t="n">
        <v>-150000</v>
      </c>
    </row>
    <row r="28" spans="1:3">
      <c r="A28" s="4" t="s">
        <v>161</v>
      </c>
      <c r="B28" s="7" t="n">
        <v>9000</v>
      </c>
      <c r="C28" s="4" t="s">
        <v>62</v>
      </c>
    </row>
    <row r="29" spans="1:3">
      <c r="A29" s="4" t="s">
        <v>162</v>
      </c>
      <c r="B29" s="6" t="n">
        <v>-1623000</v>
      </c>
      <c r="C29" s="7" t="n">
        <v>-1901000</v>
      </c>
    </row>
    <row r="30" spans="1:3">
      <c r="A30" s="3" t="s">
        <v>163</v>
      </c>
    </row>
    <row r="31" spans="1:3">
      <c r="A31" s="4" t="s">
        <v>164</v>
      </c>
      <c r="B31" s="6" t="n">
        <v>-58000</v>
      </c>
      <c r="C31" s="6" t="n">
        <v>-25000</v>
      </c>
    </row>
    <row r="32" spans="1:3">
      <c r="A32" s="4" t="s">
        <v>165</v>
      </c>
      <c r="B32" s="6" t="n">
        <v>6737000</v>
      </c>
      <c r="C32" s="6" t="n">
        <v>6049000</v>
      </c>
    </row>
    <row r="33" spans="1:3">
      <c r="A33" s="4" t="s">
        <v>166</v>
      </c>
      <c r="B33" s="6" t="n">
        <v>-4618000</v>
      </c>
      <c r="C33" s="7" t="n">
        <v>-2323000</v>
      </c>
    </row>
    <row r="34" spans="1:3">
      <c r="A34" s="4" t="s">
        <v>167</v>
      </c>
      <c r="B34" s="7" t="n">
        <v>-81000</v>
      </c>
      <c r="C34" s="4" t="s">
        <v>62</v>
      </c>
    </row>
    <row r="35" spans="1:3">
      <c r="A35" s="4" t="s">
        <v>168</v>
      </c>
      <c r="B35" s="4" t="s">
        <v>62</v>
      </c>
      <c r="C35" s="7" t="n">
        <v>44000</v>
      </c>
    </row>
    <row r="36" spans="1:3">
      <c r="A36" s="4" t="s">
        <v>169</v>
      </c>
      <c r="B36" s="4" t="s">
        <v>62</v>
      </c>
      <c r="C36" s="6" t="n">
        <v>6369000</v>
      </c>
    </row>
    <row r="37" spans="1:3">
      <c r="A37" s="4" t="s">
        <v>170</v>
      </c>
      <c r="B37" s="4" t="s">
        <v>62</v>
      </c>
      <c r="C37" s="6" t="n">
        <v>-33000</v>
      </c>
    </row>
    <row r="38" spans="1:3">
      <c r="A38" s="4" t="s">
        <v>171</v>
      </c>
      <c r="B38" s="7" t="n">
        <v>1980000</v>
      </c>
      <c r="C38" s="6" t="n">
        <v>10081000</v>
      </c>
    </row>
    <row r="39" spans="1:3">
      <c r="A39" s="4" t="s">
        <v>172</v>
      </c>
      <c r="B39" s="6" t="n">
        <v>-3823000</v>
      </c>
      <c r="C39" s="6" t="n">
        <v>1795000</v>
      </c>
    </row>
    <row r="40" spans="1:3">
      <c r="A40" s="4" t="s">
        <v>173</v>
      </c>
      <c r="B40" s="6" t="n">
        <v>-139000</v>
      </c>
      <c r="C40" s="6" t="n">
        <v>-65000</v>
      </c>
    </row>
    <row r="41" spans="1:3">
      <c r="A41" s="4" t="s">
        <v>174</v>
      </c>
      <c r="B41" s="6" t="n">
        <v>7185000</v>
      </c>
      <c r="C41" s="6" t="n">
        <v>5455000</v>
      </c>
    </row>
    <row r="42" spans="1:3">
      <c r="A42" s="4" t="s">
        <v>175</v>
      </c>
      <c r="B42" s="6" t="n">
        <v>3223000</v>
      </c>
      <c r="C42" s="6" t="n">
        <v>7185000</v>
      </c>
    </row>
    <row r="43" spans="1:3">
      <c r="A43" s="3" t="s">
        <v>176</v>
      </c>
    </row>
    <row r="44" spans="1:3">
      <c r="A44" s="4" t="s">
        <v>177</v>
      </c>
      <c r="B44" s="6" t="n">
        <v>330000</v>
      </c>
      <c r="C44" s="6" t="n">
        <v>222000</v>
      </c>
    </row>
    <row r="45" spans="1:3">
      <c r="A45" s="4" t="s">
        <v>178</v>
      </c>
      <c r="B45" s="6" t="n">
        <v>69000</v>
      </c>
      <c r="C45" s="6" t="n">
        <v>35000</v>
      </c>
    </row>
    <row r="46" spans="1:3">
      <c r="A46" s="3" t="s">
        <v>179</v>
      </c>
    </row>
    <row r="47" spans="1:3">
      <c r="A47" s="4" t="s">
        <v>180</v>
      </c>
      <c r="B47" s="6" t="n">
        <v>1354000</v>
      </c>
      <c r="C47" s="7" t="n">
        <v>959000</v>
      </c>
    </row>
    <row r="48" spans="1:3">
      <c r="A48" s="4" t="s">
        <v>181</v>
      </c>
      <c r="B48" s="6" t="n">
        <v>215000</v>
      </c>
      <c r="C48" s="4" t="s">
        <v>62</v>
      </c>
    </row>
    <row r="49" spans="1:3">
      <c r="A49" s="4" t="s">
        <v>182</v>
      </c>
      <c r="B49" s="7" t="n">
        <v>16000</v>
      </c>
      <c r="C49" s="7" t="n">
        <v>1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Cash</vt:lpstr>
      <vt:lpstr>Organization of Company</vt:lpstr>
      <vt:lpstr>Summary of Significant Accounti</vt:lpstr>
      <vt:lpstr>Fixed Assets</vt:lpstr>
      <vt:lpstr>Goodwill and Other Intangible A</vt:lpstr>
      <vt:lpstr>Fair Value of Financial Instrum</vt:lpstr>
      <vt:lpstr>Accrued Compensation</vt:lpstr>
      <vt:lpstr>Concentrations of Risk</vt:lpstr>
      <vt:lpstr>Basic and Diluted Earnings Per </vt:lpstr>
      <vt:lpstr>Stockholders' Equity</vt:lpstr>
      <vt:lpstr>Income Taxes</vt:lpstr>
      <vt:lpstr>Long-term Debt</vt:lpstr>
      <vt:lpstr>Commitments</vt:lpstr>
      <vt:lpstr>Contingencies</vt:lpstr>
      <vt:lpstr>Accumulated Other Comprehensive</vt:lpstr>
      <vt:lpstr>Geographical Information</vt:lpstr>
      <vt:lpstr>Retirement Savings Plan</vt:lpstr>
      <vt:lpstr>Subsequent Event</vt:lpstr>
      <vt:lpstr>Summary of Significant Accoun25</vt:lpstr>
      <vt:lpstr>Fixed Assets (Tables)</vt:lpstr>
      <vt:lpstr>Goodwill and Other Intangible27</vt:lpstr>
      <vt:lpstr>Accrued Compensation (Tables)</vt:lpstr>
      <vt:lpstr>Stockholders' Equity (Tables)</vt:lpstr>
      <vt:lpstr>Income Taxes (Tables)</vt:lpstr>
      <vt:lpstr>Long-term Debt (Tables)</vt:lpstr>
      <vt:lpstr>Commitments (Tables)</vt:lpstr>
      <vt:lpstr>Geographical Information (Table</vt:lpstr>
      <vt:lpstr>Summary of Significant Accoun34</vt:lpstr>
      <vt:lpstr>Fixed Assets (Details Narrative</vt:lpstr>
      <vt:lpstr>Fixed Assets - Schedule of Prop</vt:lpstr>
      <vt:lpstr>Goodwill and Other Intangible37</vt:lpstr>
      <vt:lpstr>Goodwill and Other Intangible38</vt:lpstr>
      <vt:lpstr>Goodwill and Other Intangible39</vt:lpstr>
      <vt:lpstr>Accrued Compensation - Schedule</vt:lpstr>
      <vt:lpstr>Concentrations of Risk (Details</vt:lpstr>
      <vt:lpstr>Basic and Diluted Earnings Pe42</vt:lpstr>
      <vt:lpstr>Stockholders' Equity (Details N</vt:lpstr>
      <vt:lpstr>Stockholders' Equity - Schedule</vt:lpstr>
      <vt:lpstr>Stockholders' Equity - Summariz</vt:lpstr>
      <vt:lpstr>Stockholders' Equity - Summar46</vt:lpstr>
      <vt:lpstr>Stockholders' Equity - Summar47</vt:lpstr>
      <vt:lpstr>Income Taxes (Details Narrative</vt:lpstr>
      <vt:lpstr>Income Taxes - Schedule of Curr</vt:lpstr>
      <vt:lpstr>Income Taxes - Schedule of Defe</vt:lpstr>
      <vt:lpstr>Income Taxes - Reconciliation o</vt:lpstr>
      <vt:lpstr>Long-term Debt  (Details Narrat</vt:lpstr>
      <vt:lpstr>Long-term Debt - Schedule of Fu</vt:lpstr>
      <vt:lpstr>Commitments (Details Narrative)</vt:lpstr>
      <vt:lpstr>Commitments - Schedule of Opera</vt:lpstr>
      <vt:lpstr>Commitments - Schedule of Prope</vt:lpstr>
      <vt:lpstr>Commitments - Schedule of Futur</vt:lpstr>
      <vt:lpstr>Contingencies (Details Narrativ</vt:lpstr>
      <vt:lpstr>Accumulated Other Comprehensi59</vt:lpstr>
      <vt:lpstr>Geographical Information - Sche</vt:lpstr>
      <vt:lpstr>Geographical Information - Sc61</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3:03:21Z</dcterms:created>
  <dcterms:modified xmlns:dcterms="http://purl.org/dc/terms/" xmlns:xsi="http://www.w3.org/2001/XMLSchema-instance" xsi:type="dcterms:W3CDTF">2016-03-15T13:03:21Z</dcterms:modified>
  <dc:title xmlns:dc="http://purl.org/dc/elements/1.1/">Untitled</dc:title>
  <dc:description xmlns:dc="http://purl.org/dc/elements/1.1/"/>
  <dc:subject xmlns:dc="http://purl.org/dc/elements/1.1/"/>
  <cp:keywords/>
  <cp:category/>
</cp:coreProperties>
</file>